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Consolida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Noncontrolling Interests" sheetId="15" state="visible" r:id="rId15"/>
    <sheet xmlns:r="http://schemas.openxmlformats.org/officeDocument/2006/relationships" name="Long-Term Incentive and Employe" sheetId="16" state="visible" r:id="rId16"/>
    <sheet xmlns:r="http://schemas.openxmlformats.org/officeDocument/2006/relationships" name="Retirement Benefit Plans" sheetId="17" state="visible" r:id="rId17"/>
    <sheet xmlns:r="http://schemas.openxmlformats.org/officeDocument/2006/relationships" name="Accumulated Other Comprehensive" sheetId="18" state="visible" r:id="rId18"/>
    <sheet xmlns:r="http://schemas.openxmlformats.org/officeDocument/2006/relationships" name="Earnings and Dividends Per Shar"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Consolida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Noncontrolling Interests (Table" sheetId="29" state="visible" r:id="rId29"/>
    <sheet xmlns:r="http://schemas.openxmlformats.org/officeDocument/2006/relationships" name="Retirement Benefit Plans (Table" sheetId="30" state="visible" r:id="rId30"/>
    <sheet xmlns:r="http://schemas.openxmlformats.org/officeDocument/2006/relationships" name="Accumulated Other Comprehensi_2" sheetId="31" state="visible" r:id="rId31"/>
    <sheet xmlns:r="http://schemas.openxmlformats.org/officeDocument/2006/relationships" name="Earnings and Dividends Per Sh_2" sheetId="32" state="visible" r:id="rId32"/>
    <sheet xmlns:r="http://schemas.openxmlformats.org/officeDocument/2006/relationships" name="Basis of Presentation and Sig_3" sheetId="33" state="visible" r:id="rId33"/>
    <sheet xmlns:r="http://schemas.openxmlformats.org/officeDocument/2006/relationships" name="Consolidation - VIEs (Details)" sheetId="34" state="visible" r:id="rId34"/>
    <sheet xmlns:r="http://schemas.openxmlformats.org/officeDocument/2006/relationships" name="Consolidation - VREs (Details)" sheetId="35" state="visible" r:id="rId35"/>
    <sheet xmlns:r="http://schemas.openxmlformats.org/officeDocument/2006/relationships" name="Investment Securities - General" sheetId="36" state="visible" r:id="rId36"/>
    <sheet xmlns:r="http://schemas.openxmlformats.org/officeDocument/2006/relationships" name="Investment Securities - Offsett" sheetId="37" state="visible" r:id="rId37"/>
    <sheet xmlns:r="http://schemas.openxmlformats.org/officeDocument/2006/relationships" name="Fair Value Measurements - Level" sheetId="38" state="visible" r:id="rId38"/>
    <sheet xmlns:r="http://schemas.openxmlformats.org/officeDocument/2006/relationships" name="Fair Value Measurements - Valua" sheetId="39" state="visible" r:id="rId39"/>
    <sheet xmlns:r="http://schemas.openxmlformats.org/officeDocument/2006/relationships" name="Fair Value Measurements - Conti" sheetId="40" state="visible" r:id="rId40"/>
    <sheet xmlns:r="http://schemas.openxmlformats.org/officeDocument/2006/relationships" name="Fair Value Measurements - Acqui" sheetId="41" state="visible" r:id="rId41"/>
    <sheet xmlns:r="http://schemas.openxmlformats.org/officeDocument/2006/relationships" name="Fair Value Measurements - Acq_2" sheetId="42" state="visible" r:id="rId42"/>
    <sheet xmlns:r="http://schemas.openxmlformats.org/officeDocument/2006/relationships" name="Fair Value Measurements - Acq_3" sheetId="43" state="visible" r:id="rId43"/>
    <sheet xmlns:r="http://schemas.openxmlformats.org/officeDocument/2006/relationships" name="Fair Value Measurements - Dispo" sheetId="44" state="visible" r:id="rId44"/>
    <sheet xmlns:r="http://schemas.openxmlformats.org/officeDocument/2006/relationships" name="Fair Value Measurements - Lev_2" sheetId="45" state="visible" r:id="rId45"/>
    <sheet xmlns:r="http://schemas.openxmlformats.org/officeDocument/2006/relationships" name="Goodwill and Intangible Asset_2" sheetId="46" state="visible" r:id="rId46"/>
    <sheet xmlns:r="http://schemas.openxmlformats.org/officeDocument/2006/relationships" name="Leases - (Details)" sheetId="47" state="visible" r:id="rId47"/>
    <sheet xmlns:r="http://schemas.openxmlformats.org/officeDocument/2006/relationships" name="Leases - Balance Sheet (Details" sheetId="48" state="visible" r:id="rId48"/>
    <sheet xmlns:r="http://schemas.openxmlformats.org/officeDocument/2006/relationships" name="Leases - Statement of Comprehen" sheetId="49" state="visible" r:id="rId49"/>
    <sheet xmlns:r="http://schemas.openxmlformats.org/officeDocument/2006/relationships" name="Leases - Cash Flow Statement (D" sheetId="50" state="visible" r:id="rId50"/>
    <sheet xmlns:r="http://schemas.openxmlformats.org/officeDocument/2006/relationships" name="Leases - Supplemental Informati" sheetId="51" state="visible" r:id="rId51"/>
    <sheet xmlns:r="http://schemas.openxmlformats.org/officeDocument/2006/relationships" name="Leases - Future lease obligatio" sheetId="52" state="visible" r:id="rId52"/>
    <sheet xmlns:r="http://schemas.openxmlformats.org/officeDocument/2006/relationships" name="Debt (Details)" sheetId="53" state="visible" r:id="rId53"/>
    <sheet xmlns:r="http://schemas.openxmlformats.org/officeDocument/2006/relationships" name="Income Taxes (Details)" sheetId="54" state="visible" r:id="rId54"/>
    <sheet xmlns:r="http://schemas.openxmlformats.org/officeDocument/2006/relationships" name="Noncontrolling Interests - Rede" sheetId="55" state="visible" r:id="rId55"/>
    <sheet xmlns:r="http://schemas.openxmlformats.org/officeDocument/2006/relationships" name="Noncontrolling Interests - Nonr" sheetId="56" state="visible" r:id="rId56"/>
    <sheet xmlns:r="http://schemas.openxmlformats.org/officeDocument/2006/relationships" name="Long-Term Incentive and Emplo_2" sheetId="57" state="visible" r:id="rId57"/>
    <sheet xmlns:r="http://schemas.openxmlformats.org/officeDocument/2006/relationships" name="Retirement benefit plans - Actu"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Earnings and Dividends Per Sh_3"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9</t>
  </si>
  <si>
    <t>Apr. 29, 2019</t>
  </si>
  <si>
    <t>Document and Entity Information</t>
  </si>
  <si>
    <t>Entity Registrant Name</t>
  </si>
  <si>
    <t>Janus Henderson Group plc</t>
  </si>
  <si>
    <t>Entity Central Index Key</t>
  </si>
  <si>
    <t>000127417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Millions</t>
  </si>
  <si>
    <t>Dec. 31, 2018</t>
  </si>
  <si>
    <t>Current assets:</t>
  </si>
  <si>
    <t>Fees and other receivables</t>
  </si>
  <si>
    <t>OEIC and unit trust receivables</t>
  </si>
  <si>
    <t>Other current assets</t>
  </si>
  <si>
    <t>Total current assets</t>
  </si>
  <si>
    <t>Non-current assets:</t>
  </si>
  <si>
    <t>Property, equipment and software, net</t>
  </si>
  <si>
    <t>Intangible assets, net</t>
  </si>
  <si>
    <t>Goodwill</t>
  </si>
  <si>
    <t>Retirement benefit asset, net</t>
  </si>
  <si>
    <t>Other non-current assets</t>
  </si>
  <si>
    <t>Total assets</t>
  </si>
  <si>
    <t>Current liabilities:</t>
  </si>
  <si>
    <t>Current portion of accrued compensation, benefits and staff costs</t>
  </si>
  <si>
    <t>OEIC and unit trust payables</t>
  </si>
  <si>
    <t>Total current liabilities</t>
  </si>
  <si>
    <t>Non-current liabilities:</t>
  </si>
  <si>
    <t>Accrued compensation, benefits and staff costs</t>
  </si>
  <si>
    <t>Long-term debt</t>
  </si>
  <si>
    <t>Deferred tax liabilities, net</t>
  </si>
  <si>
    <t>Retirement benefit obligations, net</t>
  </si>
  <si>
    <t>Other non-current liabilities</t>
  </si>
  <si>
    <t>Total liabilities</t>
  </si>
  <si>
    <t>Commitments and contingencies (See Note 14)</t>
  </si>
  <si>
    <t xml:space="preserve"> </t>
  </si>
  <si>
    <t>REDEEMABLE NONCONTROLLING INTERESTS</t>
  </si>
  <si>
    <t>EQUITY</t>
  </si>
  <si>
    <t>Common stock ( $1.50 par, 480,000,000 shares authorized and 195,177,421 and 196,412,764 shares issued and outstanding, respectively)</t>
  </si>
  <si>
    <t>Additional paid-in-capital</t>
  </si>
  <si>
    <t>Treasury shares (4,326,953 and 4,523,802 shares held, respectively)</t>
  </si>
  <si>
    <t>Accumulated other comprehensive loss, net of tax</t>
  </si>
  <si>
    <t>Retained earnings</t>
  </si>
  <si>
    <t>Total shareholders’ equity</t>
  </si>
  <si>
    <t>Nonredeemable noncontrolling interests</t>
  </si>
  <si>
    <t>Total equity</t>
  </si>
  <si>
    <t>Total liabilities, redeemable noncontrolling interests and equity</t>
  </si>
  <si>
    <t>Consolidated excluding VIEs</t>
  </si>
  <si>
    <t>Cash and cash equivalents</t>
  </si>
  <si>
    <t>Investment securities</t>
  </si>
  <si>
    <t>Accounts payable and accrued liabilities</t>
  </si>
  <si>
    <t>Consolidated VIEs</t>
  </si>
  <si>
    <t>CONDENSED CONSOLIDATED BALANCE SHEETS (Parenthetical) - $ / shares</t>
  </si>
  <si>
    <t>CONDENSED CONSOLIDATED BALANCE SHEETS</t>
  </si>
  <si>
    <t>Common stock, par (in dollars/pounds per share)</t>
  </si>
  <si>
    <t>Common stock, shares authorized</t>
  </si>
  <si>
    <t>Common stock, shares issued</t>
  </si>
  <si>
    <t>Common stock, shares outstanding</t>
  </si>
  <si>
    <t>Treasury shares (in shares)</t>
  </si>
  <si>
    <t>CONDENSED CONSOLIDATED STATEMENTS OF COMPREHENSIVE INCOME - USD ($) $ in Millions</t>
  </si>
  <si>
    <t>Mar. 31, 2018</t>
  </si>
  <si>
    <t>Revenue:</t>
  </si>
  <si>
    <t>Total revenue</t>
  </si>
  <si>
    <t>Operating expenses:</t>
  </si>
  <si>
    <t>Employee compensation and benefits</t>
  </si>
  <si>
    <t>Long-term incentive plans</t>
  </si>
  <si>
    <t>Distribution expenses</t>
  </si>
  <si>
    <t>Investment administration</t>
  </si>
  <si>
    <t>Marketing</t>
  </si>
  <si>
    <t>General, administrative and occupancy</t>
  </si>
  <si>
    <t>Depreciation and amortization</t>
  </si>
  <si>
    <t>Total operating expenses</t>
  </si>
  <si>
    <t>Operating income</t>
  </si>
  <si>
    <t>Interest expense</t>
  </si>
  <si>
    <t>Investment gains (losses), net</t>
  </si>
  <si>
    <t>Other non-operating income (expenses), net</t>
  </si>
  <si>
    <t>Income before taxes</t>
  </si>
  <si>
    <t>Income tax provision</t>
  </si>
  <si>
    <t>Net income</t>
  </si>
  <si>
    <t>Net loss (income) attributable to noncontrolling interests</t>
  </si>
  <si>
    <t>Net income attributable to JHG</t>
  </si>
  <si>
    <t>Earnings per share attributable to JHG common shareholders:</t>
  </si>
  <si>
    <t>Basic (in dollars per share)</t>
  </si>
  <si>
    <t>Diluted (in dollars per share)</t>
  </si>
  <si>
    <t>Other comprehensive income, net of tax:</t>
  </si>
  <si>
    <t>Foreign currency translation gains</t>
  </si>
  <si>
    <t>Other comprehensive loss (income) attributable to noncontrolling interests</t>
  </si>
  <si>
    <t>Other comprehensive income (loss) attributable to JHG</t>
  </si>
  <si>
    <t>Total comprehensive income</t>
  </si>
  <si>
    <t>Total comprehensive loss (income) attributable to noncontrolling interests</t>
  </si>
  <si>
    <t>Total comprehensive income attributable to JHG</t>
  </si>
  <si>
    <t>Management fees</t>
  </si>
  <si>
    <t>Performance fees</t>
  </si>
  <si>
    <t>Shareowner servicing fees</t>
  </si>
  <si>
    <t>Other revenue</t>
  </si>
  <si>
    <t>CONDENSED CONSOLIDATED STATEMENTS OF CASH FLOWS - USD ($) $ in Millions</t>
  </si>
  <si>
    <t>Operating activities:</t>
  </si>
  <si>
    <t>Adjustments to reconcile net income to net cash provided by operating activities:</t>
  </si>
  <si>
    <t>Deferred income taxes</t>
  </si>
  <si>
    <t>Stock-based compensation plan expense</t>
  </si>
  <si>
    <t>Operating lease provision</t>
  </si>
  <si>
    <t>Gain from BNP Paribas transaction</t>
  </si>
  <si>
    <t>Dai-ichi option fair value adjustments</t>
  </si>
  <si>
    <t>Contributions to pension plans in excess of costs recognized</t>
  </si>
  <si>
    <t>Other, net</t>
  </si>
  <si>
    <t>Changes in operating assets and liabilities:</t>
  </si>
  <si>
    <t>OEIC and unit trust receivables and payables</t>
  </si>
  <si>
    <t>Other assets</t>
  </si>
  <si>
    <t>Other accruals and liabilities</t>
  </si>
  <si>
    <t>Net operating activities</t>
  </si>
  <si>
    <t>Proceeds from (purchase of):</t>
  </si>
  <si>
    <t>Investment securities, net</t>
  </si>
  <si>
    <t>Property, equipment and software</t>
  </si>
  <si>
    <t>Investment securities by consolidated seeded investment products, net</t>
  </si>
  <si>
    <t>Proceeds from BNP Paribas transaction, net</t>
  </si>
  <si>
    <t>Cash received (paid) on settled hedges, net</t>
  </si>
  <si>
    <t>Dividends received from equity-method investments</t>
  </si>
  <si>
    <t>Proceeds from sale of Volantis</t>
  </si>
  <si>
    <t>Net investing activities</t>
  </si>
  <si>
    <t>Financing activities:</t>
  </si>
  <si>
    <t>Proceeds from stock-based compensation plans</t>
  </si>
  <si>
    <t>Purchase of common stock for stock-based compensation plans</t>
  </si>
  <si>
    <t>Purchase of common stock for share buyback program</t>
  </si>
  <si>
    <t>Dividends paid to shareholders</t>
  </si>
  <si>
    <t>Repayment of long-term debt</t>
  </si>
  <si>
    <t>Payment of contingent consideration</t>
  </si>
  <si>
    <t>Distributions to noncontrolling interests</t>
  </si>
  <si>
    <t>Third-party sales (redemptions) in consolidated seeded investment products, net</t>
  </si>
  <si>
    <t>Principal payments under capital lease obligation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Reconciliation of cash and cash equivalents:</t>
  </si>
  <si>
    <t>CONDENSED CONSOLIDATED STATEMENTS OF CHANGES IN EQUITY - USD ($) $ in Millions</t>
  </si>
  <si>
    <t>Common stock</t>
  </si>
  <si>
    <t>Treasury shares</t>
  </si>
  <si>
    <t>Accumulated other comprehensive loss</t>
  </si>
  <si>
    <t>Total</t>
  </si>
  <si>
    <t>Balance at Dec. 31, 2017</t>
  </si>
  <si>
    <t>Balance (in shares) at Dec. 31, 2017</t>
  </si>
  <si>
    <t>Increase (Decrease) in Stockholders' Equity</t>
  </si>
  <si>
    <t>Other comprehensive income (loss)</t>
  </si>
  <si>
    <t>Fair value adjustments to redeemable noncontrolling interests</t>
  </si>
  <si>
    <t>Redemptions of convertible debt</t>
  </si>
  <si>
    <t>Vesting of stock-based compensation plans</t>
  </si>
  <si>
    <t>Balance at Mar. 31, 2018</t>
  </si>
  <si>
    <t>Balance (in shares) at Mar. 31, 2018</t>
  </si>
  <si>
    <t>Balance at Dec. 31, 2018</t>
  </si>
  <si>
    <t>Balance (in shares) at Dec. 31, 2018</t>
  </si>
  <si>
    <t>Share buyback program</t>
  </si>
  <si>
    <t>Share buyback program (in shares)</t>
  </si>
  <si>
    <t>Balance at Mar. 31, 2019</t>
  </si>
  <si>
    <t>Balance (in shares) at Mar. 31, 2019</t>
  </si>
  <si>
    <t>Basis of Presentation and Significant Accounting Policies</t>
  </si>
  <si>
    <t>Note 1 — Basis of Presentation and Significant Accounting Policies
Basis of Presentation
In the opinion of management of Janus Henderson Group plc (“JHG” or “the Group”), the accompanying unaudited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8. The December 31, 2018 condensed balance sheet data was derived from audited financial statements, but does not include all disclosures required by GAAP. Events subsequent to the balance sheet date have been evaluated for inclusion in the accompanying financial statements through the issuance date and are included in the notes to the condensed consolidated financial statements.
Certain prior year amounts in the Condensed Consolidated Statements of Comprehensive Income have been reclassified to conform to current year presentation. Specifically, revenue amounts related to certain transfer agent and administrative activities performed for investment products that were previously classified in other revenue were reclassified to shareowner servicing fees. There is no change to consolidated total revenue, operating income, net income or cash flows as a result of this change in classification.
Recent Accounting Pronouncements Adopted
Leases
In February 2016, the Financial Accounting Standards Board (“FASB”) issued a new standard on accounting for leases. The new standard represents a significant change to lease accounting and introduces a lessee model that brings leases onto the balance sheet. The standard also aligns certain underlying principles of the new lessor model with those in the FASB’s new revenue recognition standard. Furthermore, the new standard addresses other concerns related to the prior leases model. The standard became effective January 1, 2019.
The Group adopted the new standard effective January 1, 2019, using the modified retrospective approach. Comparative prior periods were not adjusted upon adoption, as the Group utilized the practical expedients available under the guidance. Specifically, the Group did not (i) reassess existing contracts for embedded leases, (ii) reassess existing lease agreements for finance or operating classification, or (iii) reassess existing lease agreements in consideration of initial direct costs.
Upon adoption, the Group recognized $129.8 million in right-of-use (“ROU”) assets related to its leased property and equipment. Corresponding lease liabilities of $146.4 million were also recognized. The Group’s property leases represent the vast majority of its right of use assets and lease liabilities, with office spaces in Denver and London representing a significant portion of its leased property.
The Group’s leases policy follows. Refer to further disclosure in Note 6.
Leases Policy – Updated January 1, 2019
The Group determines if an arrangement is a lease at inception. Operating lease ROU assets are included in other non-current assets in the Group’s Condensed Consolidated Balance Sheets. The current and non-current portions of operating lease liabilities are included in accounts payable and accrued liabilities and other non-current liabilities, respectively. Finance lease ROU assets are included in property, equipment and software, net, and finance lease liabilities are included in other non-current liabilitie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most of JHG’s leases do not provide an implicit rate, the Group uses its incremental borrowing rate based on the information available at commencement date in determining the present value of lease payments. The operating lease ROU asset also includes any lease payments made and excludes lease incentives. The Group’s lease terms may include options to extend or terminate the lease when it is reasonably certain that the option will be exercised. Lease expense for lease payments is recognized on a straight-line basis over the lease term.
Hedge Accounting
In August 2017, the FASB issued an updated standard that amended hedge accounting. The standard expanded the strategies eligible for hedge accounting, changed how companies assess hedge effectiveness and required new disclosures and presentation. The Group adopted the standard effective January 1, 2019. The adoption did not have a material impact on the Group’s results of operations or financial position.
Recent Accounting Pronouncements Not Yet Adopted
Retirement Benefit Plans
In August 2018, the FASB issued an accounting standards update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The Group is evaluating the effect of adopting this new accounting standard.
Implementation Costs — Cloud Computing Arrangements
In August 2018, the FASB issued an ASU that aligns the requirements for capitalizing implementation costs incurred in a hosting arrangement with the requirements for implementation costs incurred to develop or obtain internal-use software. The ASU is effective January 1, 2020, for calendar year-end companies and for the interim periods within those years. Early adoption is permitted. The ASU allows either a retrospective or prospective approach to all implementation costs incurred after adoption. The Group is evaluating the effect of adopting this new accounting standard.</t>
  </si>
  <si>
    <t>Consolidation</t>
  </si>
  <si>
    <t>Note 2 — Consolidation
Variable Interest Entities
Consolidated Variable Interest Entities
JHG’s consolidated variable interest entities (“VIEs”) as of March 31, 2019, and December 31, 2018, include certain consolidated seeded investment products in which the Group has an investment and acts as the investment manager. The assets of these VIEs are not available to JHG or the creditors of JHG. JHG may not, under any circumstances, access cash and cash equivalents held by consolidated VIEs to use in its operating activities or otherwise. In addition, the investors in these VIEs have no recourse to the credit of the Group.
Unconsolidated Variable Interest Entities
At March 31, 2019, and December 31, 2018, JHG’s carrying values of investment securities included on the Condensed Consolidated Balance Sheets pertaining to unconsolidated VIEs were $3.6 million and $3.1 million, respectively. JHG’s total exposure to unconsolidated VIEs represents the value of its economic ownership interest in the investment securities.
Voting Rights Entities
Consolidated Voting Rights Entities
The following table presents the balances related to consolidated voting rights entities (“VREs”) that were recorded on JHG’s Condensed Consolidated Balance Sheets, including JHG’s net interest in these products (in millions):
March 31,
December 31,
2019
2018
Investment securities
$
9.2
$
13.9
Cash and cash equivalents
0.2
1.4
Other current assets
0.1
0.1
Accounts payable and accrued liabilities
(0.1)
(0.1)
Total
9.4
15.3
Redeemable noncontrolling interests in consolidated VREs
(4.3)
(6.0)
JHG's net interest in consolidated VREs
$
5.1
$
9.3
JHG’s total exposure to consolidated VREs represents the value of its economic ownership interest in these seeded investment products. JHG may not, under any circumstances, access cash and cash equivalents held by consolidated VREs to use in its operating activities or for any other purpose.
Unconsolidated Voting Rights Entities
At March 31, 2019, and December 31, 2018, JHG’s carrying values of investment securities included on the Condensed Consolidated Balance Sheets pertaining to unconsolidated VREs were $55.4 million and $50.7 million, respectively. JHG’s total exposure to unconsolidated VREs represents the value of its economic ownership interest in the investment securities.</t>
  </si>
  <si>
    <t>Investment Securities</t>
  </si>
  <si>
    <t>Note 3 — Investment Securities
JHG’s investment securities as of March 31, 2019, and December 31, 2018, are summarized as follows (in millions):
March 31,
December 31,
2019
2018
Seeded investment products:
Consolidated VIEs
$
297.4
$
282.7
Consolidated VREs
9.2
13.9
Unconsolidated VIEs and VREs
59.0
53.8
Separate accounts
66.5
71.6
Pooled investment funds
10.6
25.5
Total seeded investment products
442.7
447.5
Investments related to deferred compensation plans
125.0
120.3
Other investments
0.4
6.7
Total investment securities
$
568.1
$
574.5
Trading Securities
Net unrealized gains (losses) on investment securities held as of March 31, 2019 and 2018, are summarized as follows (in millions):
Three months ended March 31,
2019
2018
Unrealized gains (losses) on investment securities held at period end
$
11.1
$
(7.9)
Derivative Instruments
JHG maintains an economic hedge program that uses derivative instruments to mitigate against market volatility of certain seeded investments by using index and commodity futures (“futures”), index swaps, total return swaps (“TRSs”) and credit default swaps. Foreign currency exposures associated with the Group’s seeded investment products are also hedged by using foreign currency forward contracts. The Group also has a net investment hedge related to foreign currency translation on hedged seed investments denominated in currencies other than the Group’s functional currency.
JHG was party to the following derivative instruments as of March 31, 2019, and December 31, 2018 (in millions):
Notional Value
March 31, 2019
December 31, 2018
Futures
$
135.8
$
147.1
Credit default swaps
84.8
133.2
Total return swaps
72.0
77.2
Foreign currency forward contracts
167.7
131.8
The derivative instruments are not designated as hedges for accounting purposes, with the exception of certain foreign currency forward contracts used for net investment hedging. Changes in fair value of the futures, index swaps, TRSs and credit default swaps are recognized in investment gains (losses), net on JHG’s Condensed Consolidated Statements of Comprehensive Income. Changes in the fair value of the foreign currency forward contracts designated as hedges for accounting purposes are recognized in other comprehensive income, net of tax on JHG’s Condensed Consolidated Statements of Comprehensive Income.
The value of the individual derivative contracts is recognized on a gross basis and included in other current assets or accounts payable and accrued liabilities on the Condensed Consolidated Balance Sheets and are immaterial individually and in aggregate.
The Group recognized the following net foreign currency translation gains and losses on hedged seed investments denominated in currencies other than the Group’s functional currency and net gains and losses associated with foreign currency forward contracts under net investment hedge accounting for the three months ended March 31, 2019 and 2018 (in millions):
Three months ended
March 31,
2019
2018
Foreign currency translation
$
0.3
$
(0.5)
Foreign currency forward contracts
(0.3)
0.5
Total
$
—
$
—
Derivative Instruments in Consolidated Seeded Investment Products
Certain of the Group’s consolidated seeded investment products utilize derivative instruments to contribute to the achievement of defined investment objectives. These derivative instruments are classified within other current assets or accounts payable and accrued liabilities on JHG’s Condensed Consolidated Balance Sheets and are immaterial individually and in aggregate. Gains and losses on these derivative instruments are classified within investment gains (losses), net on JHG’s Condensed Consolidated Statements of Comprehensive Income.
JHG’s consolidated seeded investment products were party to the following derivative instruments as of March 31, 2019, and December 31, 2018 (in millions):
Notional Value
March 31, 2019
December 31, 2018
Futures
$
118.6
$
267.8
Contracts for differences
6.5
8.7
Credit default swaps
1.3
6.2
Total return swaps
42.1
23.7
Interest rate swaps
27.8
61.5
Options
2.7
9.6
Swaptions
—
8.3
Foreign currency forward contracts
143.9
154.9
As of March 31, 2019, and December 31, 2018,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March 31, 2019, and December 31, 2018, the notional values of the agreements totaled $2.9 million and $3.9 million, respectively. The credit default swap contracts include recourse provisions that allow for recovery of a certain percentage of amounts paid upon the occurrence of a credit default event. As of March 31, 2019, and December 31, 2018, the fair value of the credit default swap contracts selling protection was $0.1 million for both periods.
Investment Gains (Losses), Net
Investment gains (losses), net on JHG’s Condensed Consolidated Statements of Comprehensive Income included the following for the three months ended March 31, 2019 and 2018 (in millions):
Three months ended
March 31,
2019
2018
Seeded investment products and derivatives, net
$
8.2
$
(0.8)
Other
5.1
0.1
Investment gains (losses), net
$
13.3
$
(0.7)
Cash Flows
Cash flows related to investment securities for the three months ended March 31, 2019 and 2018, are summarized as follows (in millions):
Three months ended March 31,
2019
2018
Sales,
Sales,
Purchases
settlements
Purchases
settlements
and
and
and
and
settlements
maturities
settlements
maturities
Investment securities
$
(176.7)
$
222.8
$
(52.3)
$
31.0</t>
  </si>
  <si>
    <t>Fair Value Measurements</t>
  </si>
  <si>
    <t>Note 4 — Fair Value Measurements
The following table presents assets, liabilities and redeemable noncontrolling interests presented in the financial statements or disclosed in the notes to the financial statements at fair value on a recurring basis as of March 31, 2019 (in millions):
Fair value measurements using:
Quoted prices in
active markets for
identical assets
Significant other
Significant
and liabilities
observable inputs
unobservable inputs
(Level 1)
(Level 2)
(Level 3)
Total
Assets:
Cash equivalents
$
231.1
$
—
$
—
$
231.1
Investment securities:
Consolidated VIEs
104.8
176.8
15.8
297.4
Other investment securities
194.0
76.7
—
270.7
Total investment securities
298.8
253.5
15.8
568.1
Seed hedge derivatives
—
0.2
—
0.2
Derivatives in consolidated seeded investment products
—
1.3
—
1.3
Volantis contingent consideration
—
—
4.0
4.0
Total assets
$
529.9
$
255.0
$
19.8
$
804.7
Liabilities:
Derivatives in consolidated seeded investment products
$
—
$
1.4
$
—
$
1.4
Seed hedge derivatives
—
6.7
—
6.7
Long-term debt (1)
—
309.2
—
309.2
Deferred bonuses
—
—
83.1
83.1
Contingent consideration
—
—
49.8
49.8
Total liabilities
$
—
$
317.3
$
132.9
$
450.2
Redeemable noncontrolling interests:
Consolidated seeded investment products
$
—
$
—
$
122.0
$
122.0
Intech
—
—
15.0
15.0
Total redeemable noncontrolling interests
$
—
$
—
$
137.0
$
137.0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8 (in millions):
Fair value measurements using:
Quoted prices in
active markets for
identical assets
Significant other
Significant
and liabilities
observable inputs
unobservable inputs
(Level 1)
(Level 2)
(Level 3)
Total
Assets:
Cash equivalents
$
381.8
$
—
$
—
$
381.8
Investment securities:
Consolidated VIEs
103.8
159.7
19.2
282.7
Other investment securities
194.5
97.3
—
291.8
Total investment securities
298.3
257.0
19.2
574.5
Seed hedge derivatives
—
3.2
—
3.2
Derivatives in consolidated seeded investment products
—
0.9
—
0.9
Contingent consideration
—
—
3.9
3.9
Total assets
$
680.1
$
261.1
$
23.1
$
964.3
Liabilities:
Derivatives in consolidated seeded investment products
$
—
$
2.1
$
—
$
2.1
Financial liabilities in consolidated seeded investment products
0.4
—
—
0.4
Seed hedge derivatives
—
1.1
—
1.1
Long-term debt (1)
—
301.4
—
301.4
Deferred bonuses
—
—
68.5
68.5
Contingent consideration
—
—
61.3
61.3
Total liabilities
$
0.4
$
304.6
$
129.8
$
434.8
Redeemable noncontrolling interests:
Consolidated seeded investment products
$
—
$
—
$
121.6
$
121.6
Intech
—
—
14.5
14.5
Total redeemable noncontrolling interests
$
—
$
—
$
136.1
$
136.1
(1)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et asset value (“NAV”) of each product.
Level 2 Fair Value Measurements
JHG’s Level 2 fair value measurements consist mostly of consolidated seeded investment products, derivative instrumen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Investment Securities
As of March 31, 2019, and December 31, 2018, certain securities within consolidated VIEs were valued using significant unobservable inputs, resulting in Level 3 classification.
Valuation techniques and significant unobservable inputs used in the valuation of JHG’s material Level 3 assets included within consolidated VIEs as of March 31, 2019, and December 31, 2018, were as follows (in millions):
Significant
Fair
Valuation
unobservable
As of March 31, 2019
value
technique
inputs
Inputs
Investment securities of consolidated VIEs
$
15.8
Discounted
Discount rate
15%
cash flow
EBITDA multiple
16.4
Price-earnings ratio
27.7
Significant
Fair
Valuation
unobservable
Range
As of December 31, 2018
value
technique
inputs
(weighted-average)
Investment securities of consolidated VIEs
$
19.2
Discounted
Discount rate
15%
cash flow
EBITDA multiple
18.5
Price-earnings ratio
28.4
Contingent Consideration
The maximum amount payable and fair value of Geneva Capital Management LLC (“Geneva”), Perennial Fixed Interest Partners Pty Ltd and Perennial Growth Management Pty Ltd (together “Perennial”) and Kapstream Capital Pty Limited (“Kapstream”) contingent consideration is summarized below (in millions):
As of March 31, 2019
Geneva
Perennial
Kapstream
Maximum amount payable
$
61.3
$
37.3
$
13.9
Fair value included in:
Accounts payable and accrued liabilities
$
—
$
11.0
$
12.9
Other non-current liabilities
25.9
—
—
Total fair value
$
25.9
$
11.0
$
12.9
As of December 31, 2018
Geneva
Perennial
Kapstream
Fair value included in:
Accounts payable and accrued liabilities
$
—
$
—
$
13.8
Other non-current liabilities
25.3
9.9
12.3
Total fair value
$
25.3
$
9.9
$
26.1
Acquisition of Geneva
The consideration payable on the acquisition of Geneva in 2014 included two contingent tranches payable over six years. The fair value of the contingent consideration payable upon the acquisition of Geneva is estimated at each reporting date by forecasting revenue, as defined by the sale and purchase agreement, over the contingency period and by determining whether targets will be met. Significant unobservable inputs used in the valuation are limited to forecast revenues, which factor in expected growth in assets under management (“AUM”) based on performance and industry trends.
The unwind of the discount resulted in a $0.6 million increase to the liability during the three months ended March 31, 2019.
Acquisition of Perennial
The acquisition of Perennial included earn-out payable in 2020. The earn-out has employee service conditions, is based on net management fee revenue and is accrued over the service period as compensation expense.
The fair value of the Perennial earn-out is calculated at each reporting date by forecasting Perennial revenues over the contingency period and determining whether the forecasted amounts meet the defined targets. The significant unobservable input used in the valuation is forecasted revenue, and the liability increased $1.1 million during the three months ended March 31, 2019 due to changes in forecasted revenue.
Acquisition of Kapstream
The purchase of the remaining 49% of Kapstream had contingent consideration of up to $43.0 million. Payment of the contingent consideration is subject to all Kapstream products and certain products advised by the Group, reaching defined revenue targets on the first, second and third anniversaries of January 31, 2017. The contingent consideration is payable in three equal installments on the anniversary dates and is indexed to the performance of the premier share class of the Kapstream Absolute Return Income Fund. When Kapstream achieves the defined revenue targets, the holders receive the value of the contingent consideration adjusted for gains or losses attributable to the mutual fund to which the contingent consideration is indexed, subject to tax withholding. On January 31, 2018 and 2019, the first and second anniversary of the acquisition, Kapstream reached defined revenue targets, and the Group paid $15.3 million in February 2018 and $14.1 million in February 2019.
The fair value of the Kapstream contingent consideration is calculated at each reporting date by forecasting certain Kapstream AUM or defined revenue over the contingency period and determining whether the forecasted amounts meet the defined targets. Significant unobservable inputs used in the valuation are limited to forecasted Kapstream AUM and performance against defined revenue targets. No fair value adjustment was necessary during the three months ended March 31, 2019, however, the liability decreased $13.2 million due to the second anniversary payment, unwind of the discount and foreign currency translation.
Disposal of Volantis
On April 1, 2017, the Group completed the sale of the Volantis UK Small Cap (“Volantis”) alternative team assets. Consideration for the sale was a 10% share of the management and performance fees generated by Volantis for a period of three years.
The fair value of the Volantis contingent consideration is estimated at each reporting date by forecasting revenues over the contingency period of three years. Significant unobservable inputs used in the valuation are limited to forecast revenues, which factor in expected growth in AUM based on performance and industry trends. Increases in forecast revenue increase the fair value of the consideration, while decreases in forecast revenue decrease the fair value. The forecasted share of revenues is then discounted back to the valuation date using a discount rate.
As of March 31, 2019, the fair value of the Volantis contingent consideration was $4.0 million.
Deferred Bonuses
Deferred bonuses represent liabilities to employees over the vesting period that will be settled by investments in JHG products. The significant unobservable inputs are investment designations and vesting periods.
Redeemable Noncontrolling Interests in Intech
Redeemable noncontrolling interests in Intech Investment Management LLC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UM. Changes in fair value are recognized in other non-operating income (expenses), net on JHG’s Condensed Consolidated Statements of Comprehensive Income.
Redeemable Noncontrolling Interests in Consolidated Seeded Investment Products
Redeemable noncontrolling interests in consolidated seeded investment products are measured at fair value. Their fair values are primarily driven by the fair value of the investments in consolidated funds. The fair value of redeemable noncontrolling interests may also fluctuate from period to period based on changes in the Group’s relative ownership percentage of seed investments. Changes in fair value are recognized in investment gains (losses), net on JHG’s Condensed Consolidated Statements of Comprehensive Income.
Changes in Fair Value
Changes in fair value of JHG’s Level 3 assets for the three months ended March 31, 2019 and 2018, are as follows (in millions):
Three months ended
March 31,
2019
2018
Beginning of period fair value
$
23.1
$
46.5
Settlements
(0.3)
(0.4)
Movement recognized in net income
(3.1)
0.8
Movements recognized in other comprehensive income
0.1
0.3
End of period fair value
$
19.8
$
47.2
Changes in fair value of JHG’s individual Level 3 liabilities and redeemable noncontrolling interests for the three months ended March 31, 2019 and 2018, are as follows (in millions):
Three months ended March 31,
2019
2018
Redeemable
Redeemable
Contingent
Deferred
noncontrolling
Contingent
Deferred
Dai-ichi
noncontrolling
consideration
bonuses
interests
consideration
bonuses
option
interests
Beginning of period fair value
$
61.3
$
68.5
$
136.1
$
76.6
$
64.7
$
26.1
$
190.3
Changes in ownership
—
—
(4.0)
—
—
—
27.1
Net movement in bonus deferrals
—
14.6
—
—
14.8
—
—
Fair value adjustments
—
—
—
2.0
—
(22.8)
0.4
Unrealized gains (losses)
2.4
—
4.6
—
—
—
1.1
Amortization of Intech appreciation rights
—
—
0.3
—
—
—
(0.9)
Distributions
(14.1)
—
—
(18.8)
—
—
(0.1)
Foreign currency translation
0.2
—
—
(0.6)
—
1.0
(0.2)
End of period fair value
$
49.8
$
83.1
$
137.0
$
59.2
$
79.5
$
4.3
$
217.7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such measurements are classified as Level 3.</t>
  </si>
  <si>
    <t>Goodwill and Intangible Assets</t>
  </si>
  <si>
    <t>Note 5 — Goodwill and Intangible Assets
The following table presents movements in intangible assets and goodwill during the three months ended March 31, 2019 and 2018 (in millions):
December 31,
Foreign
March 31,
2018
Amortization
translation
Disposal
2019
Indefinite-lived intangible assets:
Investment management agreements
$
2,495.5
$
—
$
9.2
$
—
$
2,504.7
Trademarks
380.8
—
—
—
380.8
Definite-lived intangible assets:
Client relationships
363.3
—
1.2
—
364.5
Accumulated amortization
(116.3)
(7.4)
(0.9)
—
(124.6)
Net intangible assets
$
3,123.3
$
(7.4)
$
9.5
$
—
$
3,125.4
Goodwill
$
1,478.0
$
—
$
15.6
$
—
$
1,493.6
December 31,
Foreign
March 31,
2017
Amortization
translation
Disposal
2018
Indefinite-lived intangible assets:
Investment management agreements
$
2,543.9
$
—
$
8.9
$
—
$
2,552.8
Trademarks
381.2
—
(0.1)
—
381.1
Definite-lived intangible assets:
Client relationships
369.4
—
0.7
—
370.1
Accumulated amortization
(89.7)
(7.4)
(1.3)
—
(98.4)
Net intangible assets
$
3,204.8
$
(7.4)
$
8.2
$
—
$
3,205.6
Goodwill
$
1,533.9
$
—
$
24.1
$
(9.5)
$
1,548.5
Future Amortization
Expected future amortization expense related to client relationships is summarized below (in millions):
Future amortization
Amount
2019 (remainder of year)
$
22.1
2020
29.4
2021
26.6
2022
18.1
2023
17.8
Thereafter
125.9
Total
$
239.9</t>
  </si>
  <si>
    <t>Leases</t>
  </si>
  <si>
    <t>Note 6 — Leases
The Group’s leases include operating and finance leases for property and equipment. Property leases include office space in the United Kingdom (“UK”), Europe, the United States (“U.S.”) and the Asia-Pacific region. Equipment leases include copiers and server equipment located throughout JHG’s office space. The Group’s leases have remaining lease terms of one year to 10 years. Certain leases include options to extend or early terminate the leases, however, the Group currently does not intend exercising these options and they are not reflected in the Group’s lease assets and liabilities. The impact of operating and financing leases on the Group’s financial statements is summarized below.
Balance Sheet
Operating and financing lease assets and liabilities on JHG’s Condensed Consolidated Balance Sheets as of March 31, 2019, consisted of the following (in millions):
Operating lease right-of-use assets:
March 31, 2019
Other non-current assets
$
144.4
Operating lease liabilities:
Accounts payable and accrued liabilities
$
27.0
Other non-current liabilities
143.0
Total operating lease liabilities
$
170.0
Finance lease right-of-use assets:
Property and equipment, cost
$
13.1
Accumulated depreciation
(11.4)
Property and equipment, net
$
1.7
Finance lease liabilities
Accounts payable and accrued liabilities
$
Other non-current liabilities
Total finance lease liabilities
$
Statement of Comprehensive Income
The components of lease expense on JHG’s Condensed Consolidated Statements of Comprehensive Income for the three months ended March 31, 2019, is summarized below (in millions):
Three months ended
March 31, 2019
Operating lease cost (1)
$
10.9
Finance lease cost:
Amortization of right-of-use asset (2)
$
0.3
Interest on lease liabilities (3)
—
Total finance lease cost
$
0.3
(1)
Included in general, administrative and occupancy on the Group’s Condensed Consolidated Statements of Comprehensive Income.
(2)
Included in depreciation and amortization on the Group’s Condensed Consolidated Statements of Comprehensive Income.
(3)
Included in interest expense on the Group’s Condensed Consolidated Statements of Comprehensive Income.
The Group subleases certain office buildings in the UK and received $1.7 million from the tenants during the three months ended March 31, 2019.
Cash Flow Statement
Cash payments for operating and finance leases included in the Group’s Condensed Consolidated Statements of Cash Flows for the three months ended March 31, 2019, consisted of the following (in millions):
Three months ended
March 31, 2019
Operating cash flows from operating leases
$
7.6
Operating cash flows from finance leases
$
—
Financing cash flows from finance leases
$
0.3
Non-cash lease transactions during the three months ended March 31, 2019, included a $19.8 million ROU asset and corresponding lease liability for a UK property lease commenced in March 2019. The Group also recognized a $4.7 million impairment of a subleased ROU operating asset; collection of rents under the sublease were deemed uncertain, and an impairment was booked accordingly.
Supplemental Information
As of March 31, 2019, the Group has an additional operating lease for office space in the U.S. that has not yet commenced. The lease will commence on September 1, 2019 with a lease term of 11 years. The future rent obligations associated with the lease are $8.4 million.
The weighted-average remaining lease term, weighted-average discount rate and future lease maturities are summarized below.
Weighted-average remaining lease term (in months):
March 31, 2019
Operating leases
81
Finance leases
21
Weighted-average discount rate:
March 31, 2019
Operating leases
Finance leases
Future lease obligations (in millions)
Operating leases
Finance leases
2019 (excluding three months ended March 31, 2019)
$
24.2
$
0.9
2020
30.9
0.7
2021
28.6
0.1
2022
24.4
—
2023
22.6
—
Thereafter
72.0
—
Total lease payments
202.7
1.7
Less interest
32.7
—
Total
$
170.0
$
1.7</t>
  </si>
  <si>
    <t>Debt</t>
  </si>
  <si>
    <t>Note 7 — Debt
Debt as of March 31, 2019, and December 31, 2018, consisted of the following (in millions):
March 31, 2019
December 31, 2018
Carrying
Fair
Carrying
Fair
value
value
value
value
4.875% Senior Notes due 2025
$
318.4
$
309.2
$
319.1
$
301.4
4.875% Senior Notes Due 2025
The Group’s 4.875% Senior Notes due 2025 (“2025 Senior Notes”) have a principal value of $300.0 million as of March 31, 2019, pay interest at 4.875% semiannually on February 1 and August 1 of each year, and mature on August 1, 2025. The 2025 Senior Notes include unamortized debt premium, net at March 31, 2019, of $18.4 million, which will be amortized over the remaining life of the notes. The unamortized debt premium is recorded as a liability within long-term debt on JHG’s Condensed Consolidated Balance Sheets. JHG fully and unconditionally guarantees the obligations of Janus Capital Group Inc. (“JCG”) in relation to the 2025 Senior Notes.
Credit Facility
At March 31, 2019, JHG had a $200 million, unsecured, revolving credit facility (“Credit Facility”) with Bank of America Merrill Lynch International Limited as coordinator, book runner and mandated lead arranger. JHG and its subsidiaries can use the Credit Facility for general corporate purposes. The rate of interest for each interest period is the aggregate of the applicable margin, which is based on JHG’s long-term credit rating and the London Interbank Offered Rate (“LIBOR”); the Euro Interbank Offered Rate (“EURIBOR”) in relation to any loan in euros (“EUR”); or in relation to any loan in Australian dollars (“AUD”), the benchmark rate for that currency. JHG is required to pay a quarterly commitment fee on any unused portion of the Credit Facility, which is also based on JHG’s long-term credit rating. Under the Credit Facility, the financing leverage ratio cannot exceed 3.00x EBITDA. At March 31, 2019, JHG was in compliance with all covenants, and there were no borrowings under the Credit Facility at March 31, 2019, or during the three months ended March 31, 2019. The maturity date of the Credit Facility is February 16, 2024.</t>
  </si>
  <si>
    <t>Income Taxes</t>
  </si>
  <si>
    <t>Note 8 — Income Taxes
The Group’s effective tax rates for the three months ended March 31, 2019 and 2018, are as follows:
Three months ended
March 31,
2019
2018
Effective tax rate
%
%
The increase in the effective tax rate for the three months ended March 31, 2019, compared to the same period in 2018 is primarily due to an increase in non-deductible compensation-related expenses.
As of March 31, 2019, and December 31, 2018, JHG had $11.7 million and $12.4 million of unrecognized tax benefits held for uncertain tax positions, respectively. JHG estimates that the existing liability for uncertain tax positions could decrease by up to $1.5 million within the next 12 months, without giving effect to changes in foreign currency translation.</t>
  </si>
  <si>
    <t>Noncontrolling Interests</t>
  </si>
  <si>
    <t>Note 9 — Noncontrolling Interests
Redeemable Noncontrolling Interests
Redeemable noncontrolling interests as of March 31, 2019, and December 31, 2018, consisted of the following (in millions):
March 31,
December 31,
2019
2018
Consolidated seeded investment products
$
122.0
$
121.6
Intech:
Appreciation rights
11.3
10.9
Founding member ownership interests
3.7
3.6
Total redeemable noncontrolling interests
$
137.0
$
136.1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fluctuate from period to period and are impacted by changes in JHG’s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the assets of JHG.
The following table presents the movement in redeemable noncontrolling interests in consolidated seeded investment products for the three months ended March 31, 2019 and 2018 (in millions):
Three months ended
March 31,
2019
2018
Opening balance
$
121.6
$
174.9
Changes in market value
4.5
1.1
Changes in ownership
(4.2)
27.1
Foreign currency translation
0.1
(0.2)
Closing balance
$
122.0
$
202.9
Intech
Intech ownership interests held by a founding member had an estimated fair value of $3.7 million as of March 31, 2019, representing an approximate 1.1% ownership of Intech. This founding member is entitled to retain his remaining Intech interests until his death and has the option to require JHG to purchase his ownership interests in Intech at fair value.
Intech appreciation rights are being amortized on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March 31, 2019, and December 31, 2018, are as follows (in millions):
March 31,
December 31,
2019
2018
Nonredeemable noncontrolling interests in:
Seed capital investments
$
9.4
$
8.3
Intech
13.2
13.2
Total nonredeemable noncontrolling interests
$
22.6
$
21.5</t>
  </si>
  <si>
    <t>Long-Term Incentive and Employee Compensation</t>
  </si>
  <si>
    <t xml:space="preserve">Note 10 — Long-Term Incentive and Employee Compensation
The Group granted $149.4 million in long-term incentive awards during the three months ended March 31, 2019, which generally vest and will be recognized on a graded vesting method over a three- or four-year period. The shares underlying certain 2019 grants were purchased on the open market during the three months ended March 31, 2019, at a cost of $37.1 million. </t>
  </si>
  <si>
    <t>Retirement Benefit Plans</t>
  </si>
  <si>
    <t>Note 11 — Retirement Benefit Plans
The Group operates defined contribution retirement benefit plans and defined benefit pension plans.
The main defined benefit pension plan sponsored by the Group is the defined benefit section of the Janus Henderson Group UK Pension Scheme (“JHGPS”).
Net Periodic Benefit Credit
The components of net periodic benefit credit in respect of defined benefit plans for the three months ended March 31, 2019 and 2018, include the following (in millions):
Three months ended
March 31,
2019
2018
Service cost
$
(0.3)
$
(0.3)
Interest cost
(4.7)
(4.8)
Expected return on plan assets
5.4
6.1
Net periodic benefit credit
$
0.4
$
1.0</t>
  </si>
  <si>
    <t>Accumulated Other Comprehensive Loss</t>
  </si>
  <si>
    <t>Note 12 — Accumulated Other Comprehensive Loss
Changes in accumulated other comprehensive loss, net of tax, for the three months ended March 31, 2019 and 2018, are as follows (in millions):
Three months ended March 31,
Three months ended March 31,
2019
2018
Foreign
Retirement benefit
Foreign
Retirement
currency
asset, net
Total
currency
asset, net
Total
Beginning balance
$
(448.2)
$
24.7
$
(423.5)
$
(325.3)
$
21.0
$
(304.3)
Other comprehensive income
36.8
—
36.8
52.7
—
52.7
Less: other comprehensive loss (income) attributable to noncontrolling interests
(0.1)
—
(0.1)
0.2
—
0.2
Ending balance
$
(411.5)
$
24.7
$
(386.8)
$
(272.4)
$
21.0
$
(251.4)
The components of other comprehensive income, net of tax for the three months ended March 31, 2019 and 2018, are as follows (in millions):
Three months ended March 31,
2019
2018
Pre-tax
Tax
Pre-tax
Tax
amount
impact
Net amount
amount
impact
Net amount
Foreign currency translation adjustments
$
35.3
$
1.5
$
36.8
$
52.7
$
—
$
52.7</t>
  </si>
  <si>
    <t>Earnings and Dividends Per Share</t>
  </si>
  <si>
    <t>Note 13 — Earnings and Dividends Per Share
Earnings Per Share
The following is a summary of the earnings per share calculation for the three months ended March 31, 2019 and 2018 (in millions, except per share data):
Three months ended
March 31,
2019
2018
Net income attributable to JHG
$
94.1
$
165.2
Less: Allocation of earnings to participating stock-based awards
(2.4)
(4.2)
Net income attributable to JHG common shareholders
$
91.7
$
161.0
Weighted-average common shares outstanding - basic
191.8
195.9
Dilutive effect of non -participating stock-based awards
0.7
1.0
Weighted-average common shares outstanding - diluted
192.5
196.9
Earnings per share:
Basic
$
0.48
$
0.82
Diluted (two class)
$
0.48
$
0.82
The following instruments are anti-dilutive and have not been included in the weighted-average diluted shares outstanding calculation (in millions):
Three months ended
March 31,
2019
2018
Unvested nonparticipating stock awards
1.0
0.4
Dai-ichi options
—
10.0
The Dai-ichi options expired on October 3, 2018.
Dividends Per Share
The payment of cash dividends is within the discretion of JHG’s Board of Directors and depends on many factors, including, but not limited to, the Group’s results of operations, financial condition, capital requirements, and general business conditions and legal requirements.
The following is a summary of cash dividends paid during the three months ended March 31, 2019:
Dividend
Date
Dividends paid
Date
per share
declared
(in US$ millions)
paid
$
0.36
February 4, 2019
$
69.7
February 26, 2019
On May 2, 2019, JHG’s Board of Directors declared a cash dividend of $0.36 per share. The quarterly dividend will be paid on May 29, 2019, to shareholders of record at the close of business on May 13, 2019.</t>
  </si>
  <si>
    <t>Commitments and Contingencies</t>
  </si>
  <si>
    <t>Note 14 — Commitments and Contingencies
Commitments and contingencies may arise in the normal course of business. Refer to Note 6 – Leases for information related to operating and financing lease commitments. As of March 31, 2019, there were no other material changes in the commitments and contingencies as reported in JHG’s Annual Report on Form 10-K for the year ended December 31, 2018.
Litigation and Other Regulatory Matters
JHG is periodically involved in various legal proceedings and other regulatory matters.
Richard Pease v. Henderson Administration Limited
The outcome of a court case involving an ex-employee was determined in the first quarter of 2018. The case related to the fees the Group should receive after a fund was transferred to an ex-employee (the “Fund Transfer Fees”) and the ex‑employee’s entitlement to deferred and forfeited remuneration. The judgment given in the case resulted in the Group recognizing a $12.2 million charge in general, administrative and occupancy on JHG’s Condensed Consolidated Statements of Comprehensive Income after the judge held that the ex-employee was not bound to pay the Fund Transfer Fees and that the ex-employee’s contract gave him an entitlement to deferred and forfeited remuneration. The amount also includes legal costs relating to the case. Henderson Administration Limited (“HAL”), a wholly owned subsidiary of JHG, appealed the part of the judgment relating to the Fund Transfer Fees and judgment was handed down by the Court of Appeal of England and Wales on February 15, 2019, in favor of HAL. As a result, and subject to any further appeal, the Group was awarded the Fund Transfer Fees and related interest of approximately $5.0 million and $0.3 million, respectively. It will also be entitled to certain costs relating to the appeal and the earlier trial insofar as they relate to the Fund Transfer Fees claim.
Eisenberg v. Credit Suisse AG and Janus Indices, Halbert v. Credit Suisse AG and Janus Indices, Qiu v. Credit Suisse AG and Janus Indices and Y-GAR Capital v. Credit Suisse AG and Janus Indices, and Rubinstein v. Credit Suisse Group AG and Janus Indices
On March 15, 2018, a class action lawsuit was filed in the United States District Court for the Southern District of New York (“SDNY”) against Janus Index &amp; Calculation Services LLC, which effective January 1, 2019, was renamed Janus Henderson Indices LLC (“Janus Indices”), a subsidiary of the Group, on behalf of a class consisting of investors who purchased VelocityShares Daily Inverse VIX Short-Term ETN (Ticker: XIV) between January 29, 2018, and February 5, 2018 ( Eisenberg v. Credit Suisse AG and Janus Indices ). Credit Suisse, the issuer of the XIV notes, is also named as a defendant in the lawsuit. The plaintiffs generally allege statements by Credit Suisse and Janus Indices, including those in the registration statement, were materially false and misleading based on its discussion of how the intraday indicative value (“IIV”) is calculated and that the IIV was not an accurate gauge of the economic value of the notes. On April 17, 2018, a second lawsuit was filed against Janus Indices and Credit Suisse in the United States District Court of the Northern District of Alabama by certain investors in XIV ( Halbert v. Credit Suisse AG and Janus Indices ). On May 4, 2018, a third lawsuit, styled as a class action on behalf of investors who purchased XIV between January 29, 2018, and February 5, 2018, was filed against Janus Indices and Credit Suisse AG in the SDNY ( Qiu v. Credit Suisse AG and Janus Indices ). The Halbert and Qiu allegations generally copy the allegations in the Eisenberg case. On August 20, 2018, an amended complaint was filed in the Eisenberg and Qiu cases (which have been consolidated in the SDNY under the name Set Capital LLC, et al. v. Credit Suisse AG, et al. ), adding Janus Distributors LLC, doing business as Janus Henderson Distributors, and Janus Henderson Group plc as parties, and adding allegations of market manipulation by all of the defendants.
On February 7, 2019, a fourth lawsuit was filed against Janus Indices, Janus Distributors LLC, Janus Henderson Group plc, and Credit Suisse in the United States District Court of the Eastern District of New York (“EDNY”) by certain investors in XIV ( Y-GAR Capital LLC v. Credit Suisse Group AG, et al.) The allegations in Y-GAR generally assert that the disclosures relating to XIV were false and misleading. On March 29, 2019, the plaintiff withdrew the suit from the EDNY and re-filed it in the SDNY.
On February 4, 2019, a fifth lawsuit was filed against Janus Index, Janus Distributors LLC, Janus Henderson Group plc and various Credit Suisse persons in the SDNY ( Rubinstein v. Credit Suisse Group AG, et al.) . The Janus Henderson defendants were served with the complaint on April 1, 2019. The suit is styled as a class action and involves VelocityShares Daily Inverse VIX Medium-Term ETN (Ticker: ZIV), but otherwise generally copies the allegations in the XIV cases described above.
The Group believes the claims in these exchange-traded note lawsuits are without merit and is strongly defending the actions.
With respect to the unaudited financial information of Janus Henderson Group plc for the three-month period ended March 31, 2019, appearing herein, PricewaterhouseCoopers LLP (United States) reported that they have applied limited procedures in accordance with professional standards for a review of such information. However, their separate report dated May 2, 2019,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United States) is not subject to the liability provisions of Section 11 of the Securities Act of 1933 for their report on the unaudited financial information because that report is not a "report" or a "part" of the registration statement prepared or certified by PricewaterhouseCoopers LLP (United States) within the meaning of Sections 7 and 11 of the Act.
With respect to the unaudited financial information of Janus Henderson Group plc for the three-month period ended March 31, 2018, appearing herein, PricewaterhouseCoopers LLP (United Kingdom) reported that they have applied limited procedures in accordance with professional standards for a review of such information. However, their separate report dated May 9, 2018, except with respect to the reference to our opinion on the consolidated financial statements in the final paragraph, as to which the date is February 26, 2019,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United Kingdom) is not subject to the liability provisions of Section 11 of the Securities Act of 1933 for their report on the unaudited financial information because that report is not a "report" or a "part" of the registration statement prepared or certified by PricewaterhouseCoopers LLP (United Kingdom) within the meaning of Sections 7 and 11 of the Act.</t>
  </si>
  <si>
    <t>Basis of Presentation and Significant Accounting Policies (Policies)</t>
  </si>
  <si>
    <t>Basis of Presentation</t>
  </si>
  <si>
    <t xml:space="preserve">Basis of Presentation
In the opinion of management of Janus Henderson Group plc (“JHG” or “the Group”), the accompanying unaudited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8. The December 31, 2018 condensed balance sheet data was derived from audited financial statements, but does not include all disclosures required by GAAP. Events subsequent to the balance sheet date have been evaluated for inclusion in the accompanying financial statements through the issuance date and are included in the notes to the condensed consolidated financial statements.
Certain prior year amounts in the Condensed Consolidated Statements of Comprehensive Income have been reclassified to conform to current year presentation. Specifically, revenue amounts related to certain transfer agent and administrative activities performed for investment products that were previously classified in other revenue were reclassified to shareowner servicing fees. There is no change to consolidated total revenue, operating income, net income or cash flows as a result of this change in classification. </t>
  </si>
  <si>
    <t>Recent Accounting Pronouncements Adopted</t>
  </si>
  <si>
    <t>Recent Accounting Pronouncements Adopted
Leases
In February 2016, the Financial Accounting Standards Board (“FASB”) issued a new standard on accounting for leases. The new standard represents a significant change to lease accounting and introduces a lessee model that brings leases onto the balance sheet. The standard also aligns certain underlying principles of the new lessor model with those in the FASB’s new revenue recognition standard. Furthermore, the new standard addresses other concerns related to the prior leases model. The standard became effective January 1, 2019.
The Group adopted the new standard effective January 1, 2019, using the modified retrospective approach. Comparative prior periods were not adjusted upon adoption, as the Group utilized the practical expedients available under the guidance. Specifically, the Group did not (i) reassess existing contracts for embedded leases, (ii) reassess existing lease agreements for finance or operating classification, or (iii) reassess existing lease agreements in consideration of initial direct costs.
Upon adoption, the Group recognized $129.8 million in right-of-use (“ROU”) assets related to its leased property and equipment. Corresponding lease liabilities of $146.4 million were also recognized. The Group’s property leases represent the vast majority of its right of use assets and lease liabilities, with office spaces in Denver and London representing a significant portion of its leased property.
The Group’s leases policy follows. Refer to further disclosure in Note 6.
Leases Policy – Updated January 1, 2019
The Group determines if an arrangement is a lease at inception. Operating lease ROU assets are included in other non-current assets in the Group’s Condensed Consolidated Balance Sheets. The current and non-current portions of operating lease liabilities are included in accounts payable and accrued liabilities and other non-current liabilities, respectively. Finance lease ROU assets are included in property, equipment and software, net, and finance lease liabilities are included in other non-current liabilitie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As most of JHG’s leases do not provide an implicit rate, the Group uses its incremental borrowing rate based on the information available at commencement date in determining the present value of lease payments. The operating lease ROU asset also includes any lease payments made and excludes lease incentives. The Group’s lease terms may include options to extend or terminate the lease when it is reasonably certain that the option will be exercised. Lease expense for lease payments is recognized on a straight-line basis over the lease term.
Hedge Accounting
In August 2017, the FASB issued an updated standard that amended hedge accounting. The standard expanded the strategies eligible for hedge accounting, changed how companies assess hedge effectiveness and required new disclosures and presentation. The Group adopted the standard effective January 1, 2019. The adoption did not have a material impact on the Group’s results of operations or financial position.</t>
  </si>
  <si>
    <t>Recent Accounting Pronouncements Not Yet Adopted</t>
  </si>
  <si>
    <t>Recent Accounting Pronouncements Not Yet Adopted
Retirement Benefit Plans
In August 2018, the FASB issued an accounting standards update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The Group is evaluating the effect of adopting this new accounting standard.
Implementation Costs — Cloud Computing Arrangements
In August 2018, the FASB issued an ASU that aligns the requirements for capitalizing implementation costs incurred in a hosting arrangement with the requirements for implementation costs incurred to develop or obtain internal-use software. The ASU is effective January 1, 2020, for calendar year-end companies and for the interim periods within those years. Early adoption is permitted. The ASU allows either a retrospective or prospective approach to all implementation costs incurred after adoption. The Group is evaluating the effect of adopting this new accounting standard</t>
  </si>
  <si>
    <t>Consolidation (Tables)</t>
  </si>
  <si>
    <t>Schedule of consolidated voting right entities (VREs)</t>
  </si>
  <si>
    <t>The following table presents the balances related to consolidated voting rights entities (“VREs”) that were recorded on JHG’s Condensed Consolidated Balance Sheets, including JHG’s net interest in these products (in millions):
March 31,
December 31,
2019
2018
Investment securities
$
9.2
$
13.9
Cash and cash equivalents
0.2
1.4
Other current assets
0.1
0.1
Accounts payable and accrued liabilities
(0.1)
(0.1)
Total
9.4
15.3
Redeemable noncontrolling interests in consolidated VREs
(4.3)
(6.0)
JHG's net interest in consolidated VREs
$
5.1
$
9.3</t>
  </si>
  <si>
    <t>Investment Securities (Tables)</t>
  </si>
  <si>
    <t>Summary of investment securities</t>
  </si>
  <si>
    <t>JHG’s investment securities as of March 31, 2019, and December 31, 2018, are summarized as follows (in millions):
March 31,
December 31,
2019
2018
Seeded investment products:
Consolidated VIEs
$
297.4
$
282.7
Consolidated VREs
9.2
13.9
Unconsolidated VIEs and VREs
59.0
53.8
Separate accounts
66.5
71.6
Pooled investment funds
10.6
25.5
Total seeded investment products
442.7
447.5
Investments related to deferred compensation plans
125.0
120.3
Other investments
0.4
6.7
Total investment securities
$
568.1
$
574.5</t>
  </si>
  <si>
    <t>Schedule of net unrealized gains (losses) on trading securities</t>
  </si>
  <si>
    <t>Trading Securities
Net unrealized gains (losses) on investment securities held as of March 31, 2019 and 2018, are summarized as follows (in millions):
Three months ended March 31,
2019
2018
Unrealized gains (losses) on investment securities held at period end
$
11.1
$
(7.9)</t>
  </si>
  <si>
    <t>Schedule of net foreign currency translation gains (losses) on hedged seed investments denominated in foreign currencies and net gains (losses) associated with foreign currency forward contracts under net investment hedging</t>
  </si>
  <si>
    <t>The Group recognized the following net foreign currency translation gains and losses on hedged seed investments denominated in currencies other than the Group’s functional currency and net gains and losses associated with foreign currency forward contracts under net investment hedge accounting for the three months ended March 31, 2019 and 2018 (in millions):
Three months ended
March 31,
2019
2018
Foreign currency translation
$
0.3
$
(0.5)
Foreign currency forward contracts
(0.3)
0.5
Total
$
—
$
—</t>
  </si>
  <si>
    <t>Schedule of investment gains (losses), net in Consolidated Statements of Comprehensive Income</t>
  </si>
  <si>
    <t>Investment gains (losses), net on JHG’s Condensed Consolidated Statements of Comprehensive Income included the following for the three months ended March 31, 2019 and 2018 (in millions):
Three months ended
March 31,
2019
2018
Seeded investment products and derivatives, net
$
8.2
$
(0.8)
Other
5.1
0.1
Investment gains (losses), net
$
13.3
$
(0.7)</t>
  </si>
  <si>
    <t>Cash flows related to investment securities</t>
  </si>
  <si>
    <t>Cash flows related to investment securities for the three months ended March 31, 2019 and 2018, are summarized as follows (in millions):
Three months ended March 31,
2019
2018
Sales,
Sales,
Purchases
settlements
Purchases
settlements
and
and
and
and
settlements
maturities
settlements
maturities
Investment securities
$
(176.7)
$
222.8
$
(52.3)
$
31.0</t>
  </si>
  <si>
    <t>Not Designated as Hedging Instrument</t>
  </si>
  <si>
    <t>Schedule of derivative instruments</t>
  </si>
  <si>
    <t>JHG was party to the following derivative instruments as of March 31, 2019, and December 31, 2018 (in millions):
Notional Value
March 31, 2019
December 31, 2018
Futures
$
135.8
$
147.1
Credit default swaps
84.8
133.2
Total return swaps
72.0
77.2
Foreign currency forward contracts
167.7
131.8</t>
  </si>
  <si>
    <t>Seeded investment products</t>
  </si>
  <si>
    <t>JHG’s consolidated seeded investment products were party to the following derivative instruments as of March 31, 2019, and December 31, 2018 (in millions):
Notional Value
March 31, 2019
December 31, 2018
Futures
$
118.6
$
267.8
Contracts for differences
6.5
8.7
Credit default swaps
1.3
6.2
Total return swaps
42.1
23.7
Interest rate swaps
27.8
61.5
Options
2.7
9.6
Swaptions
—
8.3
Foreign currency forward contracts
143.9
154.9</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March 31, 2019 (in millions):
Fair value measurements using:
Quoted prices in
active markets for
identical assets
Significant other
Significant
and liabilities
observable inputs
unobservable inputs
(Level 1)
(Level 2)
(Level 3)
Total
Assets:
Cash equivalents
$
231.1
$
—
$
—
$
231.1
Investment securities:
Consolidated VIEs
104.8
176.8
15.8
297.4
Other investment securities
194.0
76.7
—
270.7
Total investment securities
298.8
253.5
15.8
568.1
Seed hedge derivatives
—
0.2
—
0.2
Derivatives in consolidated seeded investment products
—
1.3
—
1.3
Volantis contingent consideration
—
—
4.0
4.0
Total assets
$
529.9
$
255.0
$
19.8
$
804.7
Liabilities:
Derivatives in consolidated seeded investment products
$
—
$
1.4
$
—
$
1.4
Seed hedge derivatives
—
6.7
—
6.7
Long-term debt (1)
—
309.2
—
309.2
Deferred bonuses
—
—
83.1
83.1
Contingent consideration
—
—
49.8
49.8
Total liabilities
$
—
$
317.3
$
132.9
$
450.2
Redeemable noncontrolling interests:
Consolidated seeded investment products
$
—
$
—
$
122.0
$
122.0
Intech
—
—
15.0
15.0
Total redeemable noncontrolling interests
$
—
$
—
$
137.0
$
137.0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8 (in millions):
Fair value measurements using:
Quoted prices in
active markets for
identical assets
Significant other
Significant
and liabilities
observable inputs
unobservable inputs
(Level 1)
(Level 2)
(Level 3)
Total
Assets:
Cash equivalents
$
381.8
$
—
$
—
$
381.8
Investment securities:
Consolidated VIEs
103.8
159.7
19.2
282.7
Other investment securities
194.5
97.3
—
291.8
Total investment securities
298.3
257.0
19.2
574.5
Seed hedge derivatives
—
3.2
—
3.2
Derivatives in consolidated seeded investment products
—
0.9
—
0.9
Contingent consideration
—
—
3.9
3.9
Total assets
$
680.1
$
261.1
$
23.1
$
964.3
Liabilities:
Derivatives in consolidated seeded investment products
$
—
$
2.1
$
—
$
2.1
Financial liabilities in consolidated seeded investment products
0.4
—
—
0.4
Seed hedge derivatives
—
1.1
—
1.1
Long-term debt (1)
—
301.4
—
301.4
Deferred bonuses
—
—
68.5
68.5
Contingent consideration
—
—
61.3
61.3
Total liabilities
$
0.4
$
304.6
$
129.8
$
434.8
Redeemable noncontrolling interests:
Consolidated seeded investment products
$
—
$
—
$
121.6
$
121.6
Intech
—
—
14.5
14.5
Total redeemable noncontrolling interests
$
—
$
—
$
136.1
$
136.1
(1)</t>
  </si>
  <si>
    <t>Summary of valuation techniques and significant unobservable inputs used in the valuation of the company's private equity investments</t>
  </si>
  <si>
    <t>Valuation techniques and significant unobservable inputs used in the valuation of JHG’s material Level 3 assets included within consolidated VIEs as of March 31, 2019, and December 31, 2018, were as follows (in millions):
Significant
Fair
Valuation
unobservable
As of March 31, 2019
value
technique
inputs
Inputs
Investment securities of consolidated VIEs
$
15.8
Discounted
Discount rate
15%
cash flow
EBITDA multiple
16.4
Price-earnings ratio
27.7
Significant
Fair
Valuation
unobservable
Range
As of December 31, 2018
value
technique
inputs
(weighted-average)
Investment securities of consolidated VIEs
$
19.2
Discounted
Discount rate
15%
cash flow
EBITDA multiple
18.5
Price-earnings ratio
28.4</t>
  </si>
  <si>
    <t>Schedule of maximum amount payable and fair value of Geneva, Perennial, Kapstream and VelocityShares contingent consideration</t>
  </si>
  <si>
    <t>The maximum amount payable and fair value of Geneva Capital Management LLC (“Geneva”), Perennial Fixed Interest Partners Pty Ltd and Perennial Growth Management Pty Ltd (together “Perennial”) and Kapstream Capital Pty Limited (“Kapstream”) contingent consideration is summarized below (in millions):
As of March 31, 2019
Geneva
Perennial
Kapstream
Maximum amount payable
$
61.3
$
37.3
$
13.9
Fair value included in:
Accounts payable and accrued liabilities
$
—
$
11.0
$
12.9
Other non-current liabilities
25.9
—
—
Total fair value
$
25.9
$
11.0
$
12.9
As of December 31, 2018
Geneva
Perennial
Kapstream
Fair value included in:
Accounts payable and accrued liabilities
$
—
$
—
$
13.8
Other non-current liabilities
25.3
9.9
12.3
Total fair value
$
25.3
$
9.9
$
26.1</t>
  </si>
  <si>
    <t>Schedule of changes in fair value of the recurring Level 3 fair value measurements for collective items</t>
  </si>
  <si>
    <t>Changes in fair value of JHG’s Level 3 assets for the three months ended March 31, 2019 and 2018, are as follows (in millions):
Three months ended
March 31,
2019
2018
Beginning of period fair value
$
23.1
$
46.5
Settlements
(0.3)
(0.4)
Movement recognized in net income
(3.1)
0.8
Movements recognized in other comprehensive income
0.1
0.3
End of period fair value
$
19.8
$
47.2</t>
  </si>
  <si>
    <t>Schedule of changes in fair value of the recurring Level 3 fair value measurements for individual items</t>
  </si>
  <si>
    <t>Changes in fair value of JHG’s individual Level 3 liabilities and redeemable noncontrolling interests for the three months ended March 31, 2019 and 2018, are as follows (in millions):
Three months ended March 31,
2019
2018
Redeemable
Redeemable
Contingent
Deferred
noncontrolling
Contingent
Deferred
Dai-ichi
noncontrolling
consideration
bonuses
interests
consideration
bonuses
option
interests
Beginning of period fair value
$
61.3
$
68.5
$
136.1
$
76.6
$
64.7
$
26.1
$
190.3
Changes in ownership
—
—
(4.0)
—
—
—
27.1
Net movement in bonus deferrals
—
14.6
—
—
14.8
—
—
Fair value adjustments
—
—
—
2.0
—
(22.8)
0.4
Unrealized gains (losses)
2.4
—
4.6
—
—
—
1.1
Amortization of Intech appreciation rights
—
—
0.3
—
—
—
(0.9)
Distributions
(14.1)
—
—
(18.8)
—
—
(0.1)
Foreign currency translation
0.2
—
—
(0.6)
—
1.0
(0.2)
End of period fair value
$
49.8
$
83.1
$
137.0
$
59.2
$
79.5
$
4.3
$
217.7</t>
  </si>
  <si>
    <t>Goodwill and Intangible Assets (Tables)</t>
  </si>
  <si>
    <t>Summary of goodwill and intangible assets</t>
  </si>
  <si>
    <t>The following table presents movements in intangible assets and goodwill during the three months ended March 31, 2019 and 2018 (in millions):
December 31,
Foreign
March 31,
2018
Amortization
translation
Disposal
2019
Indefinite-lived intangible assets:
Investment management agreements
$
2,495.5
$
—
$
9.2
$
—
$
2,504.7
Trademarks
380.8
—
—
—
380.8
Definite-lived intangible assets:
Client relationships
363.3
—
1.2
—
364.5
Accumulated amortization
(116.3)
(7.4)
(0.9)
—
(124.6)
Net intangible assets
$
3,123.3
$
(7.4)
$
9.5
$
—
$
3,125.4
Goodwill
$
1,478.0
$
—
$
15.6
$
—
$
1,493.6
December 31,
Foreign
March 31,
2017
Amortization
translation
Disposal
2018
Indefinite-lived intangible assets:
Investment management agreements
$
2,543.9
$
—
$
8.9
$
—
$
2,552.8
Trademarks
381.2
—
(0.1)
—
381.1
Definite-lived intangible assets:
Client relationships
369.4
—
0.7
—
370.1
Accumulated amortization
(89.7)
(7.4)
(1.3)
—
(98.4)
Net intangible assets
$
3,204.8
$
(7.4)
$
8.2
$
—
$
3,205.6
Goodwill
$
1,533.9
$
—
$
24.1
$
(9.5)
$
1,548.5</t>
  </si>
  <si>
    <t>Client relationships</t>
  </si>
  <si>
    <t>Schedule of expected future amortization</t>
  </si>
  <si>
    <t>Expected future amortization expense related to client relationships is summarized below (in millions):
Future amortization
Amount
2019 (remainder of year)
$
22.1
2020
29.4
2021
26.6
2022
18.1
2023
17.8
Thereafter
125.9
Total
$
239.9</t>
  </si>
  <si>
    <t>Leases (Tables)</t>
  </si>
  <si>
    <t>Schedule of operating and financing lease assets and liabilities</t>
  </si>
  <si>
    <t>Operating and financing lease assets and liabilities on JHG’s Condensed Consolidated Balance Sheets as of March 31, 2019, consisted of the following (in millions):
Operating lease right-of-use assets:
March 31, 2019
Other non-current assets
$
144.4
Operating lease liabilities:
Accounts payable and accrued liabilities
$
27.0
Other non-current liabilities
143.0
Total operating lease liabilities
$
170.0
Finance lease right-of-use assets:
Property and equipment, cost
$
13.1
Accumulated depreciation
(11.4)
Property and equipment, net
$
1.7
Finance lease liabilities
Accounts payable and accrued liabilities
$
Other non-current liabilities
Total finance lease liabilities
$</t>
  </si>
  <si>
    <t>Schedule of components of lease expense</t>
  </si>
  <si>
    <t>The components of lease expense on JHG’s Condensed Consolidated Statements of Comprehensive Income for the three months ended March 31, 2019, is summarized below (in millions):
Three months ended
March 31, 2019
Operating lease cost (1)
$
10.9
Finance lease cost:
Amortization of right-of-use asset (2)
$
0.3
Interest on lease liabilities (3)
—
Total finance lease cost
$
0.3
(1)
Included in general, administrative and occupancy on the Group’s Condensed Consolidated Statements of Comprehensive Income.
(2)
Included in depreciation and amortization on the Group’s Condensed Consolidated Statements of Comprehensive Income.
(3)
Included in interest expense on the Group’s Condensed Consolidated Statements of Comprehensive Income.</t>
  </si>
  <si>
    <t>Schedule of cash flow statement</t>
  </si>
  <si>
    <t>Cash payments for operating and finance leases included in the Group’s Condensed Consolidated Statements of Cash Flows for the three months ended March 31, 2019, consisted of the following (in millions):
Three months ended
March 31, 2019
Operating cash flows from operating leases
$
7.6
Operating cash flows from finance leases
$
—
Financing cash flows from finance leases
$
0.3</t>
  </si>
  <si>
    <t>Schedule of supplemental information</t>
  </si>
  <si>
    <t>Weighted-average remaining lease term (in months):
March 31, 2019
Operating leases
81
Finance leases
21
Weighted-average discount rate:
March 31, 2019
Operating leases
Finance leases</t>
  </si>
  <si>
    <t>Schedule of future minimum payments under noncancelable operating leases</t>
  </si>
  <si>
    <t>Future lease obligations (in millions)
Operating leases
Finance leases
2019 (excluding three months ended March 31, 2019)
$
24.2
$
0.9
2020
30.9
0.7
2021
28.6
0.1
2022
24.4
—
2023
22.6
—
Thereafter
72.0
—
Total lease payments
202.7
1.7
Less interest
32.7
—
Total
$
170.0
$
1.7</t>
  </si>
  <si>
    <t>Schedule of future minimum payments under noncancelable finance leases</t>
  </si>
  <si>
    <t>Debt (Tables)</t>
  </si>
  <si>
    <t>Components of debt</t>
  </si>
  <si>
    <t>Debt as of March 31, 2019, and December 31, 2018, consisted of the following (in millions):
March 31, 2019
December 31, 2018
Carrying
Fair
Carrying
Fair
value
value
value
value
4.875% Senior Notes due 2025
$
318.4
$
309.2
$
319.1
$
301.4</t>
  </si>
  <si>
    <t>Income Taxes (Tables)</t>
  </si>
  <si>
    <t>Schedule of effective income tax rates</t>
  </si>
  <si>
    <t>Three months ended
March 31,
2019
2018
Effective tax rate
%
%</t>
  </si>
  <si>
    <t>Noncontrolling Interests (Tables)</t>
  </si>
  <si>
    <t>Summary of redeemable noncontrolling interests</t>
  </si>
  <si>
    <t>Redeemable noncontrolling interests as of March 31, 2019, and December 31, 2018, consisted of the following (in millions):
March 31,
December 31,
2019
2018
Consolidated seeded investment products
$
122.0
$
121.6
Intech:
Appreciation rights
11.3
10.9
Founding member ownership interests
3.7
3.6
Total redeemable noncontrolling interests
$
137.0
$
136.1</t>
  </si>
  <si>
    <t>Schedule of movement in redeemable noncontrolling interests in consolidated seeded investment products</t>
  </si>
  <si>
    <t>The following table presents the movement in redeemable noncontrolling interests in consolidated seeded investment products for the three months ended March 31, 2019 and 2018 (in millions):
Three months ended
March 31,
2019
2018
Opening balance
$
121.6
$
174.9
Changes in market value
4.5
1.1
Changes in ownership
(4.2)
27.1
Foreign currency translation
0.1
(0.2)
Closing balance
$
122.0
$
202.9</t>
  </si>
  <si>
    <t>Summary of nonredeemable noncontrolling interests</t>
  </si>
  <si>
    <t>Nonredeemable noncontrolling interests as of March 31, 2019, and December 31, 2018, are as follows (in millions):
March 31,
December 31,
2019
2018
Nonredeemable noncontrolling interests in:
Seed capital investments
$
9.4
$
8.3
Intech
13.2
13.2
Total nonredeemable noncontrolling interests
$
22.6
$
21.5</t>
  </si>
  <si>
    <t>Retirement Benefit Plans (Tables)</t>
  </si>
  <si>
    <t>Schedule of components of net periodic benefit credit</t>
  </si>
  <si>
    <t>The components of net periodic benefit credit in respect of defined benefit plans for the three months ended March 31, 2019 and 2018, include the following (in millions):
Three months ended
March 31,
2019
2018
Service cost
$
(0.3)
$
(0.3)
Interest cost
(4.7)
(4.8)
Expected return on plan assets
5.4
6.1
Net periodic benefit credit
$
0.4
$
1.0</t>
  </si>
  <si>
    <t>Accumulated Other Comprehensive Loss (Tables)</t>
  </si>
  <si>
    <t>Schedule of the changes in accumulated other comprehensive loss, net of tax</t>
  </si>
  <si>
    <t>Changes in accumulated other comprehensive loss, net of tax, for the three months ended March 31, 2019 and 2018, are as follows (in millions):
Three months ended March 31,
Three months ended March 31,
2019
2018
Foreign
Retirement benefit
Foreign
Retirement
currency
asset, net
Total
currency
asset, net
Total
Beginning balance
$
(448.2)
$
24.7
$
(423.5)
$
(325.3)
$
21.0
$
(304.3)
Other comprehensive income
36.8
—
36.8
52.7
—
52.7
Less: other comprehensive loss (income) attributable to noncontrolling interests
(0.1)
—
(0.1)
0.2
—
0.2
Ending balance
$
(411.5)
$
24.7
$
(386.8)
$
(272.4)
$
21.0
$
(251.4)</t>
  </si>
  <si>
    <t>Components of other comprehensive income (loss), net of tax</t>
  </si>
  <si>
    <t>The components of other comprehensive income, net of tax for the three months ended March 31, 2019 and 2018, are as follows (in millions):
Three months ended March 31,
2019
2018
Pre-tax
Tax
Pre-tax
Tax
amount
impact
Net amount
amount
impact
Net amount
Foreign currency translation adjustments
$
35.3
$
1.5
$
36.8
$
52.7
$
—
$
52.7</t>
  </si>
  <si>
    <t>Earnings and Dividends Per Share (Tables)</t>
  </si>
  <si>
    <t>Summary of earnings per share calculation</t>
  </si>
  <si>
    <t>The following is a summary of the earnings per share calculation for the three months ended March 31, 2019 and 2018 (in millions, except per share data):
Three months ended
March 31,
2019
2018
Net income attributable to JHG
$
94.1
$
165.2
Less: Allocation of earnings to participating stock-based awards
(2.4)
(4.2)
Net income attributable to JHG common shareholders
$
91.7
$
161.0
Weighted-average common shares outstanding - basic
191.8
195.9
Dilutive effect of non -participating stock-based awards
0.7
1.0
Weighted-average common shares outstanding - diluted
192.5
196.9
Earnings per share:
Basic
$
0.48
$
0.82
Diluted (two class)
$
0.48
$
0.82</t>
  </si>
  <si>
    <t>Schedule of anti-dilutive securities that have not been included in the calculation of weighted average diluted shares outstanding</t>
  </si>
  <si>
    <t>The following instruments are anti-dilutive and have not been included in the weighted-average diluted shares outstanding calculation (in millions):
Three months ended
March 31,
2019
2018
Unvested nonparticipating stock awards
1.0
0.4
Dai-ichi options
—
10.0</t>
  </si>
  <si>
    <t>Schedule of cash dividends declared and paid</t>
  </si>
  <si>
    <t>The following is a summary of cash dividends paid during the three months ended March 31, 2019:
Dividend
Date
Dividends paid
Date
per share
declared
(in US$ millions)
paid
$
0.36
February 4, 2019
$
69.7
February 26, 2019</t>
  </si>
  <si>
    <t>Basis of Presentation and Significant Accounting Policies (Details) $ in Millions</t>
  </si>
  <si>
    <t>Jan. 01, 2019USD ($)</t>
  </si>
  <si>
    <t>Recent Accounting Pronouncements</t>
  </si>
  <si>
    <t>Practical expedients - reassessing the leases</t>
  </si>
  <si>
    <t>true</t>
  </si>
  <si>
    <t>Accounting Standards Update 2016-02</t>
  </si>
  <si>
    <t>Right of use assets</t>
  </si>
  <si>
    <t>Lease liability</t>
  </si>
  <si>
    <t>Consolidation - VIEs (Details) - USD ($) $ in Millions</t>
  </si>
  <si>
    <t>Unconsolidated VIEs</t>
  </si>
  <si>
    <t>Consolidation - VREs (Details) - USD ($) $ in Millions</t>
  </si>
  <si>
    <t>Consolidated VREs</t>
  </si>
  <si>
    <t>Redeemable noncontrolling interests in consolidated VREs</t>
  </si>
  <si>
    <t>JHG's net interest in consolidated VREs</t>
  </si>
  <si>
    <t>Unconsolidated VREs</t>
  </si>
  <si>
    <t>Investment Securities - General Disclosure (Details) - USD ($) $ in Millions</t>
  </si>
  <si>
    <t>Short-term investments:</t>
  </si>
  <si>
    <t>Estimated Fair Value</t>
  </si>
  <si>
    <t>Net gains (losses) in net income related to:</t>
  </si>
  <si>
    <t>Foreign currency translation</t>
  </si>
  <si>
    <t>Foreign currency forward contracts</t>
  </si>
  <si>
    <t>Investment securities | Seeded investment products</t>
  </si>
  <si>
    <t>Unrealized gains (losses) on investment securities held at period end</t>
  </si>
  <si>
    <t>Investment securities | Separate accounts</t>
  </si>
  <si>
    <t>Investment securities | Pooled investment funds</t>
  </si>
  <si>
    <t>Investment securities | Investments related to deferred compensation plans</t>
  </si>
  <si>
    <t>Investment securities | Other investments</t>
  </si>
  <si>
    <t>Consolidated VIEs | Investment securities</t>
  </si>
  <si>
    <t>Consolidated VREs | Investment securities</t>
  </si>
  <si>
    <t>Unconsolidated VIEs and VREs | Investment securities</t>
  </si>
  <si>
    <t>Consolidated | Credit default swap, selling protection contracts | Seeded investment products</t>
  </si>
  <si>
    <t>Notional value of derivative</t>
  </si>
  <si>
    <t>Futures | Derivative Instruments | Not Designated as Hedging Instrument</t>
  </si>
  <si>
    <t>Futures | Derivative Instruments | Seeded investment products</t>
  </si>
  <si>
    <t>Credit default swaps | Derivative Instruments | Not Designated as Hedging Instrument</t>
  </si>
  <si>
    <t>Credit default swaps | Derivative Instruments | Seeded investment products</t>
  </si>
  <si>
    <t>Total return swaps | Derivative Instruments | Seeded investment products</t>
  </si>
  <si>
    <t>Total return swaps and index swaps | Derivative Instruments | Not Designated as Hedging Instrument</t>
  </si>
  <si>
    <t>Foreign currency forward contracts | Derivative Instruments | Not Designated as Hedging Instrument</t>
  </si>
  <si>
    <t>Foreign currency forward contracts | Derivative Instruments | Seeded investment products</t>
  </si>
  <si>
    <t>Investment Securities - Offsetting Derivatives (Details) - USD ($) $ in Millions</t>
  </si>
  <si>
    <t>Derivative Instrument Denominated in Foreign Currency</t>
  </si>
  <si>
    <t>Purchases and settlements</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Seeded investment products and derivatives</t>
  </si>
  <si>
    <t>Other investments</t>
  </si>
  <si>
    <t>Sales, settlements and maturities</t>
  </si>
  <si>
    <t>Derivative Instruments | Seeded investment products | Futures</t>
  </si>
  <si>
    <t>Derivative Instruments | Seeded investment products | Contracts for differences</t>
  </si>
  <si>
    <t>Derivative Instruments | Seeded investment products | Interest rate swaps</t>
  </si>
  <si>
    <t>Derivative Instruments | Seeded investment products | Total return swaps</t>
  </si>
  <si>
    <t>Derivative Instruments | Seeded investment products | Credit default swaps</t>
  </si>
  <si>
    <t>Derivative Instruments | Seeded investment products | Options</t>
  </si>
  <si>
    <t>Derivative Instruments | Seeded investment products | Swaptions</t>
  </si>
  <si>
    <t>Derivative Instruments | Seeded investment products | Foreign currency forward contracts</t>
  </si>
  <si>
    <t>Fair Value Measurements - Level of Fair Value (Details) - USD ($) $ in Millions</t>
  </si>
  <si>
    <t>Dec. 31, 2017</t>
  </si>
  <si>
    <t>Liabilities</t>
  </si>
  <si>
    <t>Total redeemable noncontrolling interests</t>
  </si>
  <si>
    <t>Assets</t>
  </si>
  <si>
    <t>Total investment securities</t>
  </si>
  <si>
    <t>Intech Founders</t>
  </si>
  <si>
    <t>Consolidated | Seeded investment products</t>
  </si>
  <si>
    <t>Fair value measurements, recurring</t>
  </si>
  <si>
    <t>Cash equivalents</t>
  </si>
  <si>
    <t>Contingent consideration</t>
  </si>
  <si>
    <t>Fair value measurements, recurring | Deferred bonuses</t>
  </si>
  <si>
    <t>Derivative liabilities</t>
  </si>
  <si>
    <t>Current portion of long-term debt</t>
  </si>
  <si>
    <t>Fair value measurements, recurring | Investment securities</t>
  </si>
  <si>
    <t>Fair value measurements, recurring | Seed hedge derivatives</t>
  </si>
  <si>
    <t>Derivative assets</t>
  </si>
  <si>
    <t>Fair value measurements, recurring | Level 1</t>
  </si>
  <si>
    <t>Fair value measurements, recurring | Level 1 | Investment securities</t>
  </si>
  <si>
    <t>Fair value measurements, recurring | Level 2</t>
  </si>
  <si>
    <t>Fair value measurements, recurring | Level 2 | Investment securities</t>
  </si>
  <si>
    <t>Fair value measurements, recurring | Level 2 | Seed hedge derivatives</t>
  </si>
  <si>
    <t>Fair value measurements, recurring | Level 3</t>
  </si>
  <si>
    <t>Fair value measurements, recurring | Level 3 | Deferred bonuses</t>
  </si>
  <si>
    <t>Fair value measurements, recurring | Level 3 | Investment securities</t>
  </si>
  <si>
    <t>Fair value measurements, recurring | Unconsolidated VIEs | Investment securities</t>
  </si>
  <si>
    <t>Fair value measurements, recurring | Unconsolidated VIEs | Level 1 | Investment securities</t>
  </si>
  <si>
    <t>Fair value measurements, recurring | Unconsolidated VIEs | Level 2 | Investment securities</t>
  </si>
  <si>
    <t>Fair value measurements, recurring | Intech</t>
  </si>
  <si>
    <t>Fair value measurements, recurring | Intech | Level 3</t>
  </si>
  <si>
    <t>Fair value measurements, recurring | Consolidated | Seeded investment products</t>
  </si>
  <si>
    <t>Financial liabilities in consolidated seeded investment products</t>
  </si>
  <si>
    <t>Fair value measurements, recurring | Consolidated | Level 1 | Seeded investment products</t>
  </si>
  <si>
    <t>Fair value measurements, recurring | Consolidated | Level 2 | Seeded investment products</t>
  </si>
  <si>
    <t>Fair value measurements, recurring | Consolidated | Level 3 | Seeded investment products</t>
  </si>
  <si>
    <t>Fair value measurements, recurring | Consolidated VIEs | Investment securities</t>
  </si>
  <si>
    <t>Fair value measurements, recurring | Consolidated VIEs | Level 1 | Investment securities</t>
  </si>
  <si>
    <t>Fair value measurements, recurring | Consolidated VIEs | Level 2 | Investment securities</t>
  </si>
  <si>
    <t>Fair value measurements, recurring | Consolidated VIEs | Level 3 | Investment securities</t>
  </si>
  <si>
    <t>Fair Value Measurements - Valuation techniques and significant unobservable inputs (Details) - Consolidated VIEs - Level 3 - Fair value measurements, recurring $ in Millions</t>
  </si>
  <si>
    <t>12 Months Ended</t>
  </si>
  <si>
    <t>Mar. 31, 2019USD ($)</t>
  </si>
  <si>
    <t>Dec. 31, 2018USD ($)</t>
  </si>
  <si>
    <t>Changes in fair value</t>
  </si>
  <si>
    <t>Discounted cash flow</t>
  </si>
  <si>
    <t>Discount rate</t>
  </si>
  <si>
    <t>15.00%</t>
  </si>
  <si>
    <t>EBITDA multiple</t>
  </si>
  <si>
    <t>16.40%</t>
  </si>
  <si>
    <t>18.50%</t>
  </si>
  <si>
    <t>Price-earnings ratio</t>
  </si>
  <si>
    <t>Fair Value Measurements - Contingent Consideration (Details) - USD ($) $ in Millions</t>
  </si>
  <si>
    <t>Geneva</t>
  </si>
  <si>
    <t>Contingent Consideration</t>
  </si>
  <si>
    <t>Maximum amount payable</t>
  </si>
  <si>
    <t>Fair value included in:</t>
  </si>
  <si>
    <t>Total fair value</t>
  </si>
  <si>
    <t>Perennial</t>
  </si>
  <si>
    <t>Kapstream</t>
  </si>
  <si>
    <t>Fair Value Measurements - Acquisition of Geneva (Details) - Geneva $ in Millions</t>
  </si>
  <si>
    <t>Dec. 31, 2014tranche</t>
  </si>
  <si>
    <t>Acquisitions</t>
  </si>
  <si>
    <t>Number of contingent consideration payment tranches | tranche</t>
  </si>
  <si>
    <t>Contingent consideration payable period</t>
  </si>
  <si>
    <t>6 years</t>
  </si>
  <si>
    <t>Increase in contingency liability due to unwind of discount | $</t>
  </si>
  <si>
    <t>Fair Value Measurements - Acquisition of Perennial (Details) $ in Millions</t>
  </si>
  <si>
    <t>Increase in earn-out accruals</t>
  </si>
  <si>
    <t>Fair Value Measurements - Acquisition of Kapstream (Details) - Kapstream $ in Millions</t>
  </si>
  <si>
    <t>1 Months Ended</t>
  </si>
  <si>
    <t>Feb. 28, 2019USD ($)</t>
  </si>
  <si>
    <t>Feb. 28, 2018USD ($)</t>
  </si>
  <si>
    <t>Jan. 31, 2017USD ($)item</t>
  </si>
  <si>
    <t>Business acquisition</t>
  </si>
  <si>
    <t>Ownership interest acquired (as a percent)</t>
  </si>
  <si>
    <t>49.00%</t>
  </si>
  <si>
    <t>Contingent cash consideration paid, for revenue target achieved</t>
  </si>
  <si>
    <t>Fair value of contingent consideration liability</t>
  </si>
  <si>
    <t>Number of installments | item</t>
  </si>
  <si>
    <t>Fair value adjustment to contingent consideration</t>
  </si>
  <si>
    <t>(Decrease) in contingency liability, other</t>
  </si>
  <si>
    <t>Maximum</t>
  </si>
  <si>
    <t>Fair Value Measurements - Disposal of Volantis (Details) - USD ($) $ in Millions</t>
  </si>
  <si>
    <t>Apr. 01, 2017</t>
  </si>
  <si>
    <t>Disposal of Volantis</t>
  </si>
  <si>
    <t>Revenue forecasting period</t>
  </si>
  <si>
    <t>3 years</t>
  </si>
  <si>
    <t>Volantis</t>
  </si>
  <si>
    <t>Period of performance of investee for recognizing consideration</t>
  </si>
  <si>
    <t>Volantis | Discontinued Operations, Disposed of by Sale</t>
  </si>
  <si>
    <t>Percentage of share for consideration of sale</t>
  </si>
  <si>
    <t>10.00%</t>
  </si>
  <si>
    <t>Fair value of contingent consideration</t>
  </si>
  <si>
    <t>Fair Value Measurements - Level 3 Rollforward (Details) $ in Millions</t>
  </si>
  <si>
    <t>Mar. 31, 2018USD ($)</t>
  </si>
  <si>
    <t>Change in fair value of Level 3 assets</t>
  </si>
  <si>
    <t>Balance at the beginning of period, Asset value</t>
  </si>
  <si>
    <t>Settlements</t>
  </si>
  <si>
    <t>Movements recognized in net income</t>
  </si>
  <si>
    <t>Movements recognized in other comprehensive income</t>
  </si>
  <si>
    <t>Balance at the end of period, Asset value</t>
  </si>
  <si>
    <t>Level 3 | Fair value measurements, recurring | Consolidated VIEs</t>
  </si>
  <si>
    <t>Level 3 | Fair value measurements, recurring | Discounted cash flow | Consolidated VIEs</t>
  </si>
  <si>
    <t>Level 3 | Fair value measurements, recurring | Contingent consideration</t>
  </si>
  <si>
    <t>Balance at the beginning of period, Liability Value</t>
  </si>
  <si>
    <t>Fair value adjustments</t>
  </si>
  <si>
    <t>Unrealized gains (losses)</t>
  </si>
  <si>
    <t>Distributions</t>
  </si>
  <si>
    <t>Balance at the end of period, Liability Value</t>
  </si>
  <si>
    <t>Level 3 | Fair value measurements, recurring | Deferred bonuses</t>
  </si>
  <si>
    <t>Net movement in bonus deferrals</t>
  </si>
  <si>
    <t>Level 3 | Fair value measurements, recurring | Dai-ichi options</t>
  </si>
  <si>
    <t>Level 3 | Fair value measurements, recurring | Redeemable noncontrolling interests</t>
  </si>
  <si>
    <t>Changes in ownership</t>
  </si>
  <si>
    <t>Amortization of Intech appreciation rights</t>
  </si>
  <si>
    <t>Goodwill and Intangible Assets (Details) - USD ($) $ in Millions</t>
  </si>
  <si>
    <t>Definite-lived intangible assets:</t>
  </si>
  <si>
    <t>Accumulated amortization, balance at the beginning of the period</t>
  </si>
  <si>
    <t>Amortization</t>
  </si>
  <si>
    <t>Accumulated amortization, balance at the end of the period</t>
  </si>
  <si>
    <t>Net intangible assets</t>
  </si>
  <si>
    <t>Net intangible assets, balance at the beginning of the period</t>
  </si>
  <si>
    <t>Net intangible assets, balance at the end of the period</t>
  </si>
  <si>
    <t>Goodwill, balance at the beginning of the period</t>
  </si>
  <si>
    <t>Disposal</t>
  </si>
  <si>
    <t>Goodwill, balance at the end of the period</t>
  </si>
  <si>
    <t>Transaction with BNP Paribas</t>
  </si>
  <si>
    <t>Allocated goodwill</t>
  </si>
  <si>
    <t>Future Amortization:</t>
  </si>
  <si>
    <t>2019 (remainder of year)</t>
  </si>
  <si>
    <t>2020</t>
  </si>
  <si>
    <t>2021</t>
  </si>
  <si>
    <t>2022</t>
  </si>
  <si>
    <t>2023</t>
  </si>
  <si>
    <t>Thereafter</t>
  </si>
  <si>
    <t>Balance at the beginning of the period</t>
  </si>
  <si>
    <t>Balance at the end of the period</t>
  </si>
  <si>
    <t>Investment management agreements</t>
  </si>
  <si>
    <t>Indefinite-lived intangible assets:</t>
  </si>
  <si>
    <t>Trademarks</t>
  </si>
  <si>
    <t>Leases - (Details)</t>
  </si>
  <si>
    <t>Option to extend - Operating</t>
  </si>
  <si>
    <t>Option to extend - Finance</t>
  </si>
  <si>
    <t>Option to terminate - Operating</t>
  </si>
  <si>
    <t>Option to terminate - Finance</t>
  </si>
  <si>
    <t>Minimum</t>
  </si>
  <si>
    <t>Remaining lease term</t>
  </si>
  <si>
    <t>10 years</t>
  </si>
  <si>
    <t>Leases - Balance Sheet (Details) $ in Millions</t>
  </si>
  <si>
    <t>Operating lease right-of-use assets</t>
  </si>
  <si>
    <t>Financial position</t>
  </si>
  <si>
    <t>us-gaap:OtherAssetsNoncurrent</t>
  </si>
  <si>
    <t>Operating lease liabilities - current</t>
  </si>
  <si>
    <t>us-gaap:AccountsPayableAndAccruedLiabilitiesCurrent</t>
  </si>
  <si>
    <t>Operating lease liabilities - noncurrent</t>
  </si>
  <si>
    <t>us-gaap:OtherLiabilitiesNoncurrent</t>
  </si>
  <si>
    <t>Total Operating lease liabilities</t>
  </si>
  <si>
    <t>Property and equipment, at cost</t>
  </si>
  <si>
    <t>Accumulated depreciation</t>
  </si>
  <si>
    <t>Finance lease right-of-use assets</t>
  </si>
  <si>
    <t>us-gaap:PropertyPlantAndEquipmentNet</t>
  </si>
  <si>
    <t>Finance lease liabilities - current</t>
  </si>
  <si>
    <t>Finance lease liabilities - noncurrent</t>
  </si>
  <si>
    <t>Total Finance lease liabilities</t>
  </si>
  <si>
    <t>Leases - Statement of Comprehensive Income (Details) $ in Millions</t>
  </si>
  <si>
    <t>Components of lease cost:</t>
  </si>
  <si>
    <t>Operating lease expense</t>
  </si>
  <si>
    <t>Finance lease cost:</t>
  </si>
  <si>
    <t>Amortization of right-of-use asset</t>
  </si>
  <si>
    <t>Total finance lease cost</t>
  </si>
  <si>
    <t>Sublease income</t>
  </si>
  <si>
    <t>Leases - Cash Flow Statement (Details) - USD ($) $ in Millions</t>
  </si>
  <si>
    <t>Operating cash flows from operating leases</t>
  </si>
  <si>
    <t>Financing cash flows from finance leases</t>
  </si>
  <si>
    <t>Non-cash recognition of ROU asset</t>
  </si>
  <si>
    <t>Non-cash recognition of lease liability</t>
  </si>
  <si>
    <t>Impairment loss</t>
  </si>
  <si>
    <t>Term of lease that has not yet commenced</t>
  </si>
  <si>
    <t>11 years</t>
  </si>
  <si>
    <t>Future rent obligation of operating least that has not yet commenced</t>
  </si>
  <si>
    <t>Leases - Supplemental Information (Details)</t>
  </si>
  <si>
    <t>Operating leases -Weighted-average remaining lease term (in months)</t>
  </si>
  <si>
    <t>81 months</t>
  </si>
  <si>
    <t>Finance leases - Weighted-average remaining lease term (in months)</t>
  </si>
  <si>
    <t>21 months</t>
  </si>
  <si>
    <t>Operating leases - Weighted-average discount rate</t>
  </si>
  <si>
    <t>4.70%</t>
  </si>
  <si>
    <t>Finance leases - Weighted-average discount rate</t>
  </si>
  <si>
    <t>2.60%</t>
  </si>
  <si>
    <t>Leases - Future lease obligations (Details) $ in Millions</t>
  </si>
  <si>
    <t>Operating future lease obligations:</t>
  </si>
  <si>
    <t>2019 (excluding three months ended March 31, 2019)</t>
  </si>
  <si>
    <t>Total lease payments</t>
  </si>
  <si>
    <t>Less interest</t>
  </si>
  <si>
    <t>Finance leases maturities:</t>
  </si>
  <si>
    <t>Debt (Details) $ in Millions</t>
  </si>
  <si>
    <t>4.875% Senior Notes due 2025</t>
  </si>
  <si>
    <t>Interest rate (as a percent)</t>
  </si>
  <si>
    <t>4.875%</t>
  </si>
  <si>
    <t>Other Disclosures</t>
  </si>
  <si>
    <t>Face value of debt issued</t>
  </si>
  <si>
    <t>4.875% Senior Notes due 2025 | Carrying value</t>
  </si>
  <si>
    <t>Total debt</t>
  </si>
  <si>
    <t>4.875% Senior Notes due 2025 | Fair value</t>
  </si>
  <si>
    <t>Credit Facility</t>
  </si>
  <si>
    <t>Credit facility, maximum borrowing capacity</t>
  </si>
  <si>
    <t>Credit facility covenant terms, financing leverage ratio, maximum</t>
  </si>
  <si>
    <t>Borrowings under the Credit Facility</t>
  </si>
  <si>
    <t>Janus Capital Group Inc | 4.875% Senior Notes due 2025</t>
  </si>
  <si>
    <t>Unamortized premium, net</t>
  </si>
  <si>
    <t>Income Taxes (Details) - USD ($) $ in Millions</t>
  </si>
  <si>
    <t>Effective tax rate (as a percent)</t>
  </si>
  <si>
    <t>23.00%</t>
  </si>
  <si>
    <t>22.50%</t>
  </si>
  <si>
    <t>Unrecognized tax liability</t>
  </si>
  <si>
    <t>Anticipated decrease in income tax contingency reserves in the next 12 months</t>
  </si>
  <si>
    <t>Noncontrolling Interests - Redeemable (Details) - USD ($) $ in Millions</t>
  </si>
  <si>
    <t>Redeemable Noncontrolling Interests</t>
  </si>
  <si>
    <t>Roll forward of redeemable noncontrolling interests in consolidated seed investment products</t>
  </si>
  <si>
    <t>Opening balance</t>
  </si>
  <si>
    <t>Closing balance</t>
  </si>
  <si>
    <t>Changes in market value</t>
  </si>
  <si>
    <t>Remaining interest (as a percent)</t>
  </si>
  <si>
    <t>1.10%</t>
  </si>
  <si>
    <t>Intech | Intech</t>
  </si>
  <si>
    <t>INTECH appreciation rights</t>
  </si>
  <si>
    <t>Noncontrolling Interests - Nonredeemable (Details) - USD ($) $ in Millions</t>
  </si>
  <si>
    <t>Total nonredeemable noncontrolling interests</t>
  </si>
  <si>
    <t>Intech</t>
  </si>
  <si>
    <t>Long-Term Incentive and Employee Compensation (Details) $ in Millions</t>
  </si>
  <si>
    <t>Long-term incentive awards granted</t>
  </si>
  <si>
    <t>Amount of shares purchased in the open market</t>
  </si>
  <si>
    <t>Vesting period</t>
  </si>
  <si>
    <t>4 years</t>
  </si>
  <si>
    <t>Retirement benefit plans - Actuarial gains(losses), benefit cost, cash flows (Details) - USD ($) $ in Millions</t>
  </si>
  <si>
    <t>Components of net periodic benefit cost</t>
  </si>
  <si>
    <t>Service cost</t>
  </si>
  <si>
    <t>Interest cost</t>
  </si>
  <si>
    <t>Expected return on plan assets</t>
  </si>
  <si>
    <t>Net periodic benefit credit</t>
  </si>
  <si>
    <t>Accumulated Other Comprehensive Loss (Details) - USD ($) $ in Millions</t>
  </si>
  <si>
    <t>Changes in accumulated other comprehensive loss, net of tax</t>
  </si>
  <si>
    <t>Beginning balance</t>
  </si>
  <si>
    <t>Less: other comprehensive loss attributable to noncontrolling interests</t>
  </si>
  <si>
    <t>Ending balance</t>
  </si>
  <si>
    <t>Other comprehensive income</t>
  </si>
  <si>
    <t>Foreign currency translation adjustments</t>
  </si>
  <si>
    <t>Accumulated Other Comprehensive Loss - OCI (Details) - Foreign currency translation adjustments - USD ($) $ in Millions</t>
  </si>
  <si>
    <t>Other comprehensive income, net of tax</t>
  </si>
  <si>
    <t>Pre-tax amount</t>
  </si>
  <si>
    <t>Tax impact</t>
  </si>
  <si>
    <t>Net amount</t>
  </si>
  <si>
    <t>Earnings and Dividends Per Share (Details) - USD ($) $ / shares in Units, shares in Millions, $ in Millions</t>
  </si>
  <si>
    <t>May 02, 2019</t>
  </si>
  <si>
    <t>Feb. 27, 2019</t>
  </si>
  <si>
    <t>Feb. 04, 2019</t>
  </si>
  <si>
    <t>Earnings per share</t>
  </si>
  <si>
    <t>Less: Allocation of earnings to participating stock-based awards</t>
  </si>
  <si>
    <t>Net income attributable to JHG common shareholders</t>
  </si>
  <si>
    <t>Weighted-average common shares outstanding - basic</t>
  </si>
  <si>
    <t>Dilutive effect of non-participating stock-based awards</t>
  </si>
  <si>
    <t>Weighted-average common shares outstanding - diluted</t>
  </si>
  <si>
    <t>Earnings per share:</t>
  </si>
  <si>
    <t>Diluted (two class) (in dollars per share)</t>
  </si>
  <si>
    <t>Cash dividend declared (in dollars per share)</t>
  </si>
  <si>
    <t>Cash dividends paid</t>
  </si>
  <si>
    <t>Unvested nonparticipating stock awards</t>
  </si>
  <si>
    <t>Anti-dilutive securities that have not been included in the calculation of weighted average diluted shares outstanding</t>
  </si>
  <si>
    <t>Number of anti-dilutive securities that have not been included in the calculation of weighted average diluted shares outstanding</t>
  </si>
  <si>
    <t>Dai-ichi options</t>
  </si>
  <si>
    <t>Commitments and Contingencies (Details) - Richard Pease Versus Henderson Administration Limited - USD ($) $ in Millions</t>
  </si>
  <si>
    <t>Feb. 15, 2019</t>
  </si>
  <si>
    <t>Charges related to case</t>
  </si>
  <si>
    <t>Fund Transfer Fees awarded to the Group</t>
  </si>
  <si>
    <t>Interest awarde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9515432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00.2</v>
      </c>
      <c r="C3" s="6" t="n">
        <v>309.2</v>
      </c>
    </row>
    <row r="4" spans="1:3">
      <c r="A4" s="4" t="s">
        <v>32</v>
      </c>
      <c r="B4" s="7" t="n">
        <v>264.7</v>
      </c>
      <c r="C4" s="7" t="n">
        <v>144.4</v>
      </c>
    </row>
    <row r="5" spans="1:3">
      <c r="A5" s="4" t="s">
        <v>33</v>
      </c>
      <c r="B5" s="5" t="n">
        <v>78</v>
      </c>
      <c r="C5" s="7" t="n">
        <v>69.40000000000001</v>
      </c>
    </row>
    <row r="6" spans="1:3">
      <c r="A6" s="4" t="s">
        <v>34</v>
      </c>
      <c r="B6" s="7" t="n">
        <v>1960.7</v>
      </c>
      <c r="C6" s="7" t="n">
        <v>2019.1</v>
      </c>
    </row>
    <row r="7" spans="1:3">
      <c r="A7" s="3" t="s">
        <v>35</v>
      </c>
    </row>
    <row r="8" spans="1:3">
      <c r="A8" s="4" t="s">
        <v>36</v>
      </c>
      <c r="B8" s="7" t="n">
        <v>72.59999999999999</v>
      </c>
      <c r="C8" s="7" t="n">
        <v>69.5</v>
      </c>
    </row>
    <row r="9" spans="1:3">
      <c r="A9" s="4" t="s">
        <v>37</v>
      </c>
      <c r="B9" s="7" t="n">
        <v>3125.4</v>
      </c>
      <c r="C9" s="7" t="n">
        <v>3123.3</v>
      </c>
    </row>
    <row r="10" spans="1:3">
      <c r="A10" s="4" t="s">
        <v>38</v>
      </c>
      <c r="B10" s="7" t="n">
        <v>1493.6</v>
      </c>
      <c r="C10" s="5" t="n">
        <v>1478</v>
      </c>
    </row>
    <row r="11" spans="1:3">
      <c r="A11" s="4" t="s">
        <v>39</v>
      </c>
      <c r="B11" s="5" t="n">
        <v>213</v>
      </c>
      <c r="C11" s="7" t="n">
        <v>206.5</v>
      </c>
    </row>
    <row r="12" spans="1:3">
      <c r="A12" s="4" t="s">
        <v>40</v>
      </c>
      <c r="B12" s="7" t="n">
        <v>157.8</v>
      </c>
      <c r="C12" s="7" t="n">
        <v>15.5</v>
      </c>
    </row>
    <row r="13" spans="1:3">
      <c r="A13" s="4" t="s">
        <v>41</v>
      </c>
      <c r="B13" s="7" t="n">
        <v>7023.1</v>
      </c>
      <c r="C13" s="7" t="n">
        <v>6911.9</v>
      </c>
    </row>
    <row r="14" spans="1:3">
      <c r="A14" s="3" t="s">
        <v>42</v>
      </c>
    </row>
    <row r="15" spans="1:3">
      <c r="A15" s="4" t="s">
        <v>43</v>
      </c>
      <c r="B15" s="7" t="n">
        <v>167.3</v>
      </c>
      <c r="C15" s="7" t="n">
        <v>345.4</v>
      </c>
    </row>
    <row r="16" spans="1:3">
      <c r="A16" s="4" t="s">
        <v>44</v>
      </c>
      <c r="B16" s="7" t="n">
        <v>274.7</v>
      </c>
      <c r="C16" s="7" t="n">
        <v>143.3</v>
      </c>
    </row>
    <row r="17" spans="1:3">
      <c r="A17" s="4" t="s">
        <v>45</v>
      </c>
      <c r="B17" s="7" t="n">
        <v>716.3</v>
      </c>
      <c r="C17" s="7" t="n">
        <v>728.4</v>
      </c>
    </row>
    <row r="18" spans="1:3">
      <c r="A18" s="3" t="s">
        <v>46</v>
      </c>
    </row>
    <row r="19" spans="1:3">
      <c r="A19" s="4" t="s">
        <v>47</v>
      </c>
      <c r="B19" s="7" t="n">
        <v>44.6</v>
      </c>
      <c r="C19" s="7" t="n">
        <v>54.7</v>
      </c>
    </row>
    <row r="20" spans="1:3">
      <c r="A20" s="4" t="s">
        <v>48</v>
      </c>
      <c r="B20" s="7" t="n">
        <v>318.4</v>
      </c>
      <c r="C20" s="7" t="n">
        <v>319.1</v>
      </c>
    </row>
    <row r="21" spans="1:3">
      <c r="A21" s="4" t="s">
        <v>49</v>
      </c>
      <c r="B21" s="7" t="n">
        <v>730.7</v>
      </c>
      <c r="C21" s="7" t="n">
        <v>729.9</v>
      </c>
    </row>
    <row r="22" spans="1:3">
      <c r="A22" s="4" t="s">
        <v>50</v>
      </c>
      <c r="B22" s="7" t="n">
        <v>3.7</v>
      </c>
      <c r="C22" s="7" t="n">
        <v>3.7</v>
      </c>
    </row>
    <row r="23" spans="1:3">
      <c r="A23" s="4" t="s">
        <v>51</v>
      </c>
      <c r="B23" s="7" t="n">
        <v>197.3</v>
      </c>
      <c r="C23" s="7" t="n">
        <v>79.2</v>
      </c>
    </row>
    <row r="24" spans="1:3">
      <c r="A24" s="4" t="s">
        <v>52</v>
      </c>
      <c r="B24" s="5" t="n">
        <v>2011</v>
      </c>
      <c r="C24" s="5" t="n">
        <v>1915</v>
      </c>
    </row>
    <row r="25" spans="1:3">
      <c r="A25" s="4" t="s">
        <v>53</v>
      </c>
      <c r="B25" s="4" t="s">
        <v>54</v>
      </c>
      <c r="C25" s="4" t="s">
        <v>54</v>
      </c>
    </row>
    <row r="26" spans="1:3">
      <c r="A26" s="4" t="s">
        <v>55</v>
      </c>
      <c r="B26" s="5" t="n">
        <v>137</v>
      </c>
      <c r="C26" s="7" t="n">
        <v>136.1</v>
      </c>
    </row>
    <row r="27" spans="1:3">
      <c r="A27" s="3" t="s">
        <v>56</v>
      </c>
    </row>
    <row r="28" spans="1:3">
      <c r="A28" s="4" t="s">
        <v>57</v>
      </c>
      <c r="B28" s="7" t="n">
        <v>292.7</v>
      </c>
      <c r="C28" s="7" t="n">
        <v>294.6</v>
      </c>
    </row>
    <row r="29" spans="1:3">
      <c r="A29" s="4" t="s">
        <v>58</v>
      </c>
      <c r="B29" s="7" t="n">
        <v>3802.1</v>
      </c>
      <c r="C29" s="7" t="n">
        <v>3824.5</v>
      </c>
    </row>
    <row r="30" spans="1:3">
      <c r="A30" s="4" t="s">
        <v>59</v>
      </c>
      <c r="B30" s="7" t="n">
        <v>-165.4</v>
      </c>
      <c r="C30" s="7" t="n">
        <v>-170.8</v>
      </c>
    </row>
    <row r="31" spans="1:3">
      <c r="A31" s="4" t="s">
        <v>60</v>
      </c>
      <c r="B31" s="7" t="n">
        <v>-386.8</v>
      </c>
      <c r="C31" s="7" t="n">
        <v>-423.5</v>
      </c>
    </row>
    <row r="32" spans="1:3">
      <c r="A32" s="4" t="s">
        <v>61</v>
      </c>
      <c r="B32" s="7" t="n">
        <v>1309.9</v>
      </c>
      <c r="C32" s="7" t="n">
        <v>1314.5</v>
      </c>
    </row>
    <row r="33" spans="1:3">
      <c r="A33" s="4" t="s">
        <v>62</v>
      </c>
      <c r="B33" s="7" t="n">
        <v>4852.5</v>
      </c>
      <c r="C33" s="7" t="n">
        <v>4839.3</v>
      </c>
    </row>
    <row r="34" spans="1:3">
      <c r="A34" s="4" t="s">
        <v>63</v>
      </c>
      <c r="B34" s="7" t="n">
        <v>22.6</v>
      </c>
      <c r="C34" s="7" t="n">
        <v>21.5</v>
      </c>
    </row>
    <row r="35" spans="1:3">
      <c r="A35" s="4" t="s">
        <v>64</v>
      </c>
      <c r="B35" s="7" t="n">
        <v>4875.1</v>
      </c>
      <c r="C35" s="7" t="n">
        <v>4860.8</v>
      </c>
    </row>
    <row r="36" spans="1:3">
      <c r="A36" s="4" t="s">
        <v>65</v>
      </c>
      <c r="B36" s="7" t="n">
        <v>7023.1</v>
      </c>
      <c r="C36" s="7" t="n">
        <v>6911.9</v>
      </c>
    </row>
    <row r="37" spans="1:3">
      <c r="A37" s="4" t="s">
        <v>66</v>
      </c>
    </row>
    <row r="38" spans="1:3">
      <c r="A38" s="3" t="s">
        <v>30</v>
      </c>
    </row>
    <row r="39" spans="1:3">
      <c r="A39" s="4" t="s">
        <v>67</v>
      </c>
      <c r="B39" s="7" t="n">
        <v>717.1</v>
      </c>
      <c r="C39" s="7" t="n">
        <v>880.4</v>
      </c>
    </row>
    <row r="40" spans="1:3">
      <c r="A40" s="4" t="s">
        <v>68</v>
      </c>
      <c r="B40" s="7" t="n">
        <v>270.7</v>
      </c>
      <c r="C40" s="7" t="n">
        <v>291.8</v>
      </c>
    </row>
    <row r="41" spans="1:3">
      <c r="A41" s="3" t="s">
        <v>42</v>
      </c>
    </row>
    <row r="42" spans="1:3">
      <c r="A42" s="4" t="s">
        <v>69</v>
      </c>
      <c r="B42" s="7" t="n">
        <v>263.3</v>
      </c>
      <c r="C42" s="7" t="n">
        <v>233.2</v>
      </c>
    </row>
    <row r="43" spans="1:3">
      <c r="A43" s="4" t="s">
        <v>70</v>
      </c>
    </row>
    <row r="44" spans="1:3">
      <c r="A44" s="3" t="s">
        <v>30</v>
      </c>
    </row>
    <row r="45" spans="1:3">
      <c r="A45" s="4" t="s">
        <v>67</v>
      </c>
      <c r="B45" s="7" t="n">
        <v>22.8</v>
      </c>
      <c r="C45" s="7" t="n">
        <v>36.2</v>
      </c>
    </row>
    <row r="46" spans="1:3">
      <c r="A46" s="4" t="s">
        <v>68</v>
      </c>
      <c r="B46" s="7" t="n">
        <v>297.4</v>
      </c>
      <c r="C46" s="7" t="n">
        <v>282.7</v>
      </c>
    </row>
    <row r="47" spans="1:3">
      <c r="A47" s="4" t="s">
        <v>33</v>
      </c>
      <c r="B47" s="7" t="n">
        <v>9.800000000000001</v>
      </c>
      <c r="C47" s="5" t="n">
        <v>5</v>
      </c>
    </row>
    <row r="48" spans="1:3">
      <c r="A48" s="3" t="s">
        <v>42</v>
      </c>
    </row>
    <row r="49" spans="1:3">
      <c r="A49" s="4" t="s">
        <v>69</v>
      </c>
      <c r="B49" s="8" t="n">
        <v>11</v>
      </c>
      <c r="C49" s="6"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4" t="s">
        <v>228</v>
      </c>
      <c r="B9" s="4" t="s">
        <v>229</v>
      </c>
    </row>
    <row r="10" spans="1:2">
      <c r="A10" s="4" t="s">
        <v>230</v>
      </c>
    </row>
    <row r="11" spans="1:2">
      <c r="A11" s="4" t="s">
        <v>228</v>
      </c>
      <c r="B11"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6</v>
      </c>
    </row>
    <row r="4" spans="1:2">
      <c r="A4" s="4" t="s">
        <v>244</v>
      </c>
      <c r="B4" s="4" t="s">
        <v>245</v>
      </c>
    </row>
    <row r="5" spans="1:2">
      <c r="A5" s="4" t="s">
        <v>246</v>
      </c>
    </row>
    <row r="6" spans="1:2">
      <c r="A6" s="3" t="s">
        <v>18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9</v>
      </c>
    </row>
    <row r="2" spans="1:3">
      <c r="A2" s="3" t="s">
        <v>72</v>
      </c>
    </row>
    <row r="3" spans="1:3">
      <c r="A3" s="4" t="s">
        <v>73</v>
      </c>
      <c r="B3" s="9" t="n">
        <v>1.5</v>
      </c>
      <c r="C3" s="9" t="n">
        <v>1.5</v>
      </c>
    </row>
    <row r="4" spans="1:3">
      <c r="A4" s="4" t="s">
        <v>74</v>
      </c>
      <c r="B4" s="5" t="n">
        <v>480000000</v>
      </c>
      <c r="C4" s="5" t="n">
        <v>480000000</v>
      </c>
    </row>
    <row r="5" spans="1:3">
      <c r="A5" s="4" t="s">
        <v>75</v>
      </c>
      <c r="B5" s="5" t="n">
        <v>195177421</v>
      </c>
      <c r="C5" s="5" t="n">
        <v>196412764</v>
      </c>
    </row>
    <row r="6" spans="1:3">
      <c r="A6" s="4" t="s">
        <v>76</v>
      </c>
      <c r="B6" s="5" t="n">
        <v>195177421</v>
      </c>
      <c r="C6" s="5" t="n">
        <v>196412764</v>
      </c>
    </row>
    <row r="7" spans="1:3">
      <c r="A7" s="4" t="s">
        <v>77</v>
      </c>
      <c r="B7" s="5" t="n">
        <v>4326953</v>
      </c>
      <c r="C7" s="5" t="n">
        <v>4523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4" t="s">
        <v>293</v>
      </c>
    </row>
    <row r="4" spans="1:2">
      <c r="A4" s="4" t="s">
        <v>294</v>
      </c>
    </row>
    <row r="5" spans="1:2">
      <c r="A5" s="3" t="s">
        <v>291</v>
      </c>
    </row>
    <row r="6" spans="1:2">
      <c r="A6" s="4" t="s">
        <v>295</v>
      </c>
      <c r="B6" s="6" t="n">
        <v>129.8</v>
      </c>
    </row>
    <row r="7" spans="1:2">
      <c r="A7" s="4" t="s">
        <v>296</v>
      </c>
      <c r="B7" s="6" t="n">
        <v>14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7</v>
      </c>
      <c r="B1" s="2" t="s">
        <v>2</v>
      </c>
      <c r="C1" s="2" t="s">
        <v>29</v>
      </c>
    </row>
    <row r="2" spans="1:3">
      <c r="A2" s="4" t="s">
        <v>298</v>
      </c>
    </row>
    <row r="3" spans="1:3">
      <c r="A3" s="4" t="s">
        <v>68</v>
      </c>
      <c r="B3" s="6" t="n">
        <v>3.6</v>
      </c>
      <c r="C3" s="6" t="n">
        <v>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29</v>
      </c>
    </row>
    <row r="2" spans="1:3">
      <c r="A2" s="4" t="s">
        <v>33</v>
      </c>
      <c r="B2" s="8" t="n">
        <v>78</v>
      </c>
      <c r="C2" s="6" t="n">
        <v>69.40000000000001</v>
      </c>
    </row>
    <row r="3" spans="1:3">
      <c r="A3" s="4" t="s">
        <v>300</v>
      </c>
    </row>
    <row r="4" spans="1:3">
      <c r="A4" s="4" t="s">
        <v>68</v>
      </c>
      <c r="B4" s="7" t="n">
        <v>9.199999999999999</v>
      </c>
      <c r="C4" s="7" t="n">
        <v>13.9</v>
      </c>
    </row>
    <row r="5" spans="1:3">
      <c r="A5" s="4" t="s">
        <v>67</v>
      </c>
      <c r="B5" s="7" t="n">
        <v>0.2</v>
      </c>
      <c r="C5" s="7" t="n">
        <v>1.4</v>
      </c>
    </row>
    <row r="6" spans="1:3">
      <c r="A6" s="4" t="s">
        <v>33</v>
      </c>
      <c r="B6" s="7" t="n">
        <v>0.1</v>
      </c>
      <c r="C6" s="7" t="n">
        <v>0.1</v>
      </c>
    </row>
    <row r="7" spans="1:3">
      <c r="A7" s="4" t="s">
        <v>69</v>
      </c>
      <c r="B7" s="7" t="n">
        <v>-0.1</v>
      </c>
      <c r="C7" s="7" t="n">
        <v>-0.1</v>
      </c>
    </row>
    <row r="8" spans="1:3">
      <c r="A8" s="4" t="s">
        <v>162</v>
      </c>
      <c r="B8" s="7" t="n">
        <v>9.4</v>
      </c>
      <c r="C8" s="7" t="n">
        <v>15.3</v>
      </c>
    </row>
    <row r="9" spans="1:3">
      <c r="A9" s="4" t="s">
        <v>301</v>
      </c>
      <c r="B9" s="7" t="n">
        <v>-4.3</v>
      </c>
      <c r="C9" s="5" t="n">
        <v>-6</v>
      </c>
    </row>
    <row r="10" spans="1:3">
      <c r="A10" s="4" t="s">
        <v>302</v>
      </c>
      <c r="B10" s="7" t="n">
        <v>5.1</v>
      </c>
      <c r="C10" s="7" t="n">
        <v>9.300000000000001</v>
      </c>
    </row>
    <row r="11" spans="1:3">
      <c r="A11" s="4" t="s">
        <v>303</v>
      </c>
    </row>
    <row r="12" spans="1:3">
      <c r="A12" s="4" t="s">
        <v>68</v>
      </c>
      <c r="B12" s="6" t="n">
        <v>55.4</v>
      </c>
      <c r="C12" s="6" t="n">
        <v>5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9</v>
      </c>
      <c r="D2" s="2" t="s">
        <v>29</v>
      </c>
    </row>
    <row r="3" spans="1:4">
      <c r="A3" s="3" t="s">
        <v>305</v>
      </c>
    </row>
    <row r="4" spans="1:4">
      <c r="A4" s="4" t="s">
        <v>306</v>
      </c>
      <c r="B4" s="6" t="n">
        <v>568.1</v>
      </c>
      <c r="D4" s="6" t="n">
        <v>574.5</v>
      </c>
    </row>
    <row r="5" spans="1:4">
      <c r="A5" s="3" t="s">
        <v>307</v>
      </c>
    </row>
    <row r="6" spans="1:4">
      <c r="A6" s="4" t="s">
        <v>308</v>
      </c>
      <c r="B6" s="7" t="n">
        <v>0.3</v>
      </c>
      <c r="C6" s="6" t="n">
        <v>-0.5</v>
      </c>
    </row>
    <row r="7" spans="1:4">
      <c r="A7" s="4" t="s">
        <v>309</v>
      </c>
      <c r="B7" s="7" t="n">
        <v>-0.3</v>
      </c>
      <c r="C7" s="7" t="n">
        <v>0.5</v>
      </c>
    </row>
    <row r="8" spans="1:4">
      <c r="A8" s="4" t="s">
        <v>230</v>
      </c>
    </row>
    <row r="9" spans="1:4">
      <c r="A9" s="3" t="s">
        <v>305</v>
      </c>
    </row>
    <row r="10" spans="1:4">
      <c r="A10" s="4" t="s">
        <v>230</v>
      </c>
      <c r="B10" s="7" t="n">
        <v>442.7</v>
      </c>
      <c r="D10" s="7" t="n">
        <v>447.5</v>
      </c>
    </row>
    <row r="11" spans="1:4">
      <c r="A11" s="4" t="s">
        <v>310</v>
      </c>
    </row>
    <row r="12" spans="1:4">
      <c r="A12" s="3" t="s">
        <v>305</v>
      </c>
    </row>
    <row r="13" spans="1:4">
      <c r="A13" s="4" t="s">
        <v>311</v>
      </c>
      <c r="B13" s="7" t="n">
        <v>11.1</v>
      </c>
      <c r="C13" s="6" t="n">
        <v>-7.9</v>
      </c>
    </row>
    <row r="14" spans="1:4">
      <c r="A14" s="4" t="s">
        <v>312</v>
      </c>
    </row>
    <row r="15" spans="1:4">
      <c r="A15" s="3" t="s">
        <v>305</v>
      </c>
    </row>
    <row r="16" spans="1:4">
      <c r="A16" s="4" t="s">
        <v>230</v>
      </c>
      <c r="B16" s="7" t="n">
        <v>66.5</v>
      </c>
      <c r="D16" s="7" t="n">
        <v>71.59999999999999</v>
      </c>
    </row>
    <row r="17" spans="1:4">
      <c r="A17" s="4" t="s">
        <v>313</v>
      </c>
    </row>
    <row r="18" spans="1:4">
      <c r="A18" s="3" t="s">
        <v>305</v>
      </c>
    </row>
    <row r="19" spans="1:4">
      <c r="A19" s="4" t="s">
        <v>230</v>
      </c>
      <c r="B19" s="7" t="n">
        <v>10.6</v>
      </c>
      <c r="D19" s="7" t="n">
        <v>25.5</v>
      </c>
    </row>
    <row r="20" spans="1:4">
      <c r="A20" s="4" t="s">
        <v>314</v>
      </c>
    </row>
    <row r="21" spans="1:4">
      <c r="A21" s="3" t="s">
        <v>305</v>
      </c>
    </row>
    <row r="22" spans="1:4">
      <c r="A22" s="4" t="s">
        <v>306</v>
      </c>
      <c r="B22" s="5" t="n">
        <v>125</v>
      </c>
      <c r="D22" s="7" t="n">
        <v>120.3</v>
      </c>
    </row>
    <row r="23" spans="1:4">
      <c r="A23" s="4" t="s">
        <v>315</v>
      </c>
    </row>
    <row r="24" spans="1:4">
      <c r="A24" s="3" t="s">
        <v>305</v>
      </c>
    </row>
    <row r="25" spans="1:4">
      <c r="A25" s="4" t="s">
        <v>306</v>
      </c>
      <c r="B25" s="7" t="n">
        <v>0.4</v>
      </c>
      <c r="D25" s="7" t="n">
        <v>6.7</v>
      </c>
    </row>
    <row r="26" spans="1:4">
      <c r="A26" s="4" t="s">
        <v>316</v>
      </c>
    </row>
    <row r="27" spans="1:4">
      <c r="A27" s="3" t="s">
        <v>305</v>
      </c>
    </row>
    <row r="28" spans="1:4">
      <c r="A28" s="4" t="s">
        <v>230</v>
      </c>
      <c r="B28" s="7" t="n">
        <v>297.4</v>
      </c>
      <c r="D28" s="7" t="n">
        <v>282.7</v>
      </c>
    </row>
    <row r="29" spans="1:4">
      <c r="A29" s="4" t="s">
        <v>317</v>
      </c>
    </row>
    <row r="30" spans="1:4">
      <c r="A30" s="3" t="s">
        <v>305</v>
      </c>
    </row>
    <row r="31" spans="1:4">
      <c r="A31" s="4" t="s">
        <v>230</v>
      </c>
      <c r="B31" s="7" t="n">
        <v>9.199999999999999</v>
      </c>
      <c r="D31" s="7" t="n">
        <v>13.9</v>
      </c>
    </row>
    <row r="32" spans="1:4">
      <c r="A32" s="4" t="s">
        <v>318</v>
      </c>
    </row>
    <row r="33" spans="1:4">
      <c r="A33" s="3" t="s">
        <v>305</v>
      </c>
    </row>
    <row r="34" spans="1:4">
      <c r="A34" s="4" t="s">
        <v>230</v>
      </c>
      <c r="B34" s="5" t="n">
        <v>59</v>
      </c>
      <c r="D34" s="7" t="n">
        <v>53.8</v>
      </c>
    </row>
    <row r="35" spans="1:4">
      <c r="A35" s="4" t="s">
        <v>319</v>
      </c>
    </row>
    <row r="36" spans="1:4">
      <c r="A36" s="3" t="s">
        <v>305</v>
      </c>
    </row>
    <row r="37" spans="1:4">
      <c r="A37" s="4" t="s">
        <v>320</v>
      </c>
      <c r="B37" s="7" t="n">
        <v>2.9</v>
      </c>
      <c r="D37" s="7" t="n">
        <v>3.9</v>
      </c>
    </row>
    <row r="38" spans="1:4">
      <c r="A38" s="4" t="s">
        <v>321</v>
      </c>
    </row>
    <row r="39" spans="1:4">
      <c r="A39" s="3" t="s">
        <v>305</v>
      </c>
    </row>
    <row r="40" spans="1:4">
      <c r="A40" s="4" t="s">
        <v>320</v>
      </c>
      <c r="B40" s="7" t="n">
        <v>135.8</v>
      </c>
      <c r="D40" s="7" t="n">
        <v>147.1</v>
      </c>
    </row>
    <row r="41" spans="1:4">
      <c r="A41" s="4" t="s">
        <v>322</v>
      </c>
    </row>
    <row r="42" spans="1:4">
      <c r="A42" s="3" t="s">
        <v>305</v>
      </c>
    </row>
    <row r="43" spans="1:4">
      <c r="A43" s="4" t="s">
        <v>320</v>
      </c>
      <c r="B43" s="7" t="n">
        <v>118.6</v>
      </c>
      <c r="D43" s="7" t="n">
        <v>267.8</v>
      </c>
    </row>
    <row r="44" spans="1:4">
      <c r="A44" s="4" t="s">
        <v>323</v>
      </c>
    </row>
    <row r="45" spans="1:4">
      <c r="A45" s="3" t="s">
        <v>305</v>
      </c>
    </row>
    <row r="46" spans="1:4">
      <c r="A46" s="4" t="s">
        <v>320</v>
      </c>
      <c r="B46" s="7" t="n">
        <v>84.8</v>
      </c>
      <c r="D46" s="7" t="n">
        <v>133.2</v>
      </c>
    </row>
    <row r="47" spans="1:4">
      <c r="A47" s="4" t="s">
        <v>324</v>
      </c>
    </row>
    <row r="48" spans="1:4">
      <c r="A48" s="3" t="s">
        <v>305</v>
      </c>
    </row>
    <row r="49" spans="1:4">
      <c r="A49" s="4" t="s">
        <v>320</v>
      </c>
      <c r="B49" s="7" t="n">
        <v>1.3</v>
      </c>
      <c r="D49" s="7" t="n">
        <v>6.2</v>
      </c>
    </row>
    <row r="50" spans="1:4">
      <c r="A50" s="4" t="s">
        <v>325</v>
      </c>
    </row>
    <row r="51" spans="1:4">
      <c r="A51" s="3" t="s">
        <v>305</v>
      </c>
    </row>
    <row r="52" spans="1:4">
      <c r="A52" s="4" t="s">
        <v>320</v>
      </c>
      <c r="B52" s="7" t="n">
        <v>42.1</v>
      </c>
      <c r="D52" s="7" t="n">
        <v>23.7</v>
      </c>
    </row>
    <row r="53" spans="1:4">
      <c r="A53" s="4" t="s">
        <v>326</v>
      </c>
    </row>
    <row r="54" spans="1:4">
      <c r="A54" s="3" t="s">
        <v>305</v>
      </c>
    </row>
    <row r="55" spans="1:4">
      <c r="A55" s="4" t="s">
        <v>320</v>
      </c>
      <c r="B55" s="5" t="n">
        <v>72</v>
      </c>
      <c r="D55" s="7" t="n">
        <v>77.2</v>
      </c>
    </row>
    <row r="56" spans="1:4">
      <c r="A56" s="4" t="s">
        <v>327</v>
      </c>
    </row>
    <row r="57" spans="1:4">
      <c r="A57" s="3" t="s">
        <v>305</v>
      </c>
    </row>
    <row r="58" spans="1:4">
      <c r="A58" s="4" t="s">
        <v>320</v>
      </c>
      <c r="B58" s="7" t="n">
        <v>167.7</v>
      </c>
      <c r="D58" s="7" t="n">
        <v>131.8</v>
      </c>
    </row>
    <row r="59" spans="1:4">
      <c r="A59" s="4" t="s">
        <v>328</v>
      </c>
    </row>
    <row r="60" spans="1:4">
      <c r="A60" s="3" t="s">
        <v>305</v>
      </c>
    </row>
    <row r="61" spans="1:4">
      <c r="A61" s="4" t="s">
        <v>320</v>
      </c>
      <c r="B61" s="6" t="n">
        <v>143.9</v>
      </c>
      <c r="D61" s="6" t="n">
        <v>15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9</v>
      </c>
      <c r="D2" s="2" t="s">
        <v>29</v>
      </c>
    </row>
    <row r="3" spans="1:4">
      <c r="A3" s="3" t="s">
        <v>330</v>
      </c>
    </row>
    <row r="4" spans="1:4">
      <c r="A4" s="4" t="s">
        <v>93</v>
      </c>
      <c r="B4" s="6" t="n">
        <v>13.3</v>
      </c>
      <c r="C4" s="6" t="n">
        <v>-0.7</v>
      </c>
    </row>
    <row r="5" spans="1:4">
      <c r="A5" s="3" t="s">
        <v>225</v>
      </c>
    </row>
    <row r="6" spans="1:4">
      <c r="A6" s="4" t="s">
        <v>331</v>
      </c>
      <c r="B6" s="7" t="n">
        <v>19.3</v>
      </c>
      <c r="C6" s="7" t="n">
        <v>17.1</v>
      </c>
    </row>
    <row r="7" spans="1:4">
      <c r="A7" s="4" t="s">
        <v>332</v>
      </c>
    </row>
    <row r="8" spans="1:4">
      <c r="A8" s="3" t="s">
        <v>333</v>
      </c>
    </row>
    <row r="9" spans="1:4">
      <c r="A9" s="4" t="s">
        <v>320</v>
      </c>
      <c r="B9" s="7" t="n">
        <v>2.9</v>
      </c>
      <c r="D9" s="6" t="n">
        <v>3.9</v>
      </c>
    </row>
    <row r="10" spans="1:4">
      <c r="A10" s="4" t="s">
        <v>334</v>
      </c>
      <c r="B10" s="6" t="n">
        <v>0.1</v>
      </c>
      <c r="D10" s="7" t="n">
        <v>0.1</v>
      </c>
    </row>
    <row r="11" spans="1:4">
      <c r="A11" s="4" t="s">
        <v>335</v>
      </c>
    </row>
    <row r="12" spans="1:4">
      <c r="A12" s="3" t="s">
        <v>333</v>
      </c>
    </row>
    <row r="13" spans="1:4">
      <c r="A13" s="4" t="s">
        <v>336</v>
      </c>
      <c r="B13" s="4" t="s">
        <v>337</v>
      </c>
    </row>
    <row r="14" spans="1:4">
      <c r="A14" s="4" t="s">
        <v>338</v>
      </c>
    </row>
    <row r="15" spans="1:4">
      <c r="A15" s="3" t="s">
        <v>333</v>
      </c>
    </row>
    <row r="16" spans="1:4">
      <c r="A16" s="4" t="s">
        <v>336</v>
      </c>
      <c r="B16" s="4" t="s">
        <v>339</v>
      </c>
    </row>
    <row r="17" spans="1:4">
      <c r="A17" s="4" t="s">
        <v>340</v>
      </c>
    </row>
    <row r="18" spans="1:4">
      <c r="A18" s="3" t="s">
        <v>330</v>
      </c>
    </row>
    <row r="19" spans="1:4">
      <c r="A19" s="4" t="s">
        <v>93</v>
      </c>
      <c r="B19" s="6" t="n">
        <v>8.199999999999999</v>
      </c>
      <c r="C19" s="7" t="n">
        <v>-0.8</v>
      </c>
    </row>
    <row r="20" spans="1:4">
      <c r="A20" s="4" t="s">
        <v>341</v>
      </c>
    </row>
    <row r="21" spans="1:4">
      <c r="A21" s="3" t="s">
        <v>330</v>
      </c>
    </row>
    <row r="22" spans="1:4">
      <c r="A22" s="4" t="s">
        <v>93</v>
      </c>
      <c r="B22" s="7" t="n">
        <v>5.1</v>
      </c>
      <c r="C22" s="7" t="n">
        <v>0.1</v>
      </c>
    </row>
    <row r="23" spans="1:4">
      <c r="A23" s="4" t="s">
        <v>68</v>
      </c>
    </row>
    <row r="24" spans="1:4">
      <c r="A24" s="3" t="s">
        <v>225</v>
      </c>
    </row>
    <row r="25" spans="1:4">
      <c r="A25" s="4" t="s">
        <v>331</v>
      </c>
      <c r="B25" s="7" t="n">
        <v>-176.7</v>
      </c>
      <c r="C25" s="7" t="n">
        <v>-52.3</v>
      </c>
    </row>
    <row r="26" spans="1:4">
      <c r="A26" s="4" t="s">
        <v>342</v>
      </c>
      <c r="B26" s="7" t="n">
        <v>222.8</v>
      </c>
      <c r="C26" s="8" t="n">
        <v>31</v>
      </c>
    </row>
    <row r="27" spans="1:4">
      <c r="A27" s="4" t="s">
        <v>343</v>
      </c>
    </row>
    <row r="28" spans="1:4">
      <c r="A28" s="3" t="s">
        <v>333</v>
      </c>
    </row>
    <row r="29" spans="1:4">
      <c r="A29" s="4" t="s">
        <v>320</v>
      </c>
      <c r="B29" s="7" t="n">
        <v>118.6</v>
      </c>
      <c r="D29" s="7" t="n">
        <v>267.8</v>
      </c>
    </row>
    <row r="30" spans="1:4">
      <c r="A30" s="4" t="s">
        <v>344</v>
      </c>
    </row>
    <row r="31" spans="1:4">
      <c r="A31" s="3" t="s">
        <v>333</v>
      </c>
    </row>
    <row r="32" spans="1:4">
      <c r="A32" s="4" t="s">
        <v>320</v>
      </c>
      <c r="B32" s="7" t="n">
        <v>6.5</v>
      </c>
      <c r="D32" s="7" t="n">
        <v>8.699999999999999</v>
      </c>
    </row>
    <row r="33" spans="1:4">
      <c r="A33" s="4" t="s">
        <v>345</v>
      </c>
    </row>
    <row r="34" spans="1:4">
      <c r="A34" s="3" t="s">
        <v>333</v>
      </c>
    </row>
    <row r="35" spans="1:4">
      <c r="A35" s="4" t="s">
        <v>320</v>
      </c>
      <c r="B35" s="7" t="n">
        <v>27.8</v>
      </c>
      <c r="D35" s="7" t="n">
        <v>61.5</v>
      </c>
    </row>
    <row r="36" spans="1:4">
      <c r="A36" s="4" t="s">
        <v>346</v>
      </c>
    </row>
    <row r="37" spans="1:4">
      <c r="A37" s="3" t="s">
        <v>333</v>
      </c>
    </row>
    <row r="38" spans="1:4">
      <c r="A38" s="4" t="s">
        <v>320</v>
      </c>
      <c r="B38" s="7" t="n">
        <v>42.1</v>
      </c>
      <c r="D38" s="7" t="n">
        <v>23.7</v>
      </c>
    </row>
    <row r="39" spans="1:4">
      <c r="A39" s="4" t="s">
        <v>347</v>
      </c>
    </row>
    <row r="40" spans="1:4">
      <c r="A40" s="3" t="s">
        <v>333</v>
      </c>
    </row>
    <row r="41" spans="1:4">
      <c r="A41" s="4" t="s">
        <v>320</v>
      </c>
      <c r="B41" s="7" t="n">
        <v>1.3</v>
      </c>
      <c r="D41" s="7" t="n">
        <v>6.2</v>
      </c>
    </row>
    <row r="42" spans="1:4">
      <c r="A42" s="4" t="s">
        <v>348</v>
      </c>
    </row>
    <row r="43" spans="1:4">
      <c r="A43" s="3" t="s">
        <v>333</v>
      </c>
    </row>
    <row r="44" spans="1:4">
      <c r="A44" s="4" t="s">
        <v>320</v>
      </c>
      <c r="B44" s="7" t="n">
        <v>2.7</v>
      </c>
      <c r="D44" s="7" t="n">
        <v>9.6</v>
      </c>
    </row>
    <row r="45" spans="1:4">
      <c r="A45" s="4" t="s">
        <v>349</v>
      </c>
    </row>
    <row r="46" spans="1:4">
      <c r="A46" s="3" t="s">
        <v>333</v>
      </c>
    </row>
    <row r="47" spans="1:4">
      <c r="A47" s="4" t="s">
        <v>320</v>
      </c>
      <c r="D47" s="7" t="n">
        <v>8.300000000000001</v>
      </c>
    </row>
    <row r="48" spans="1:4">
      <c r="A48" s="4" t="s">
        <v>350</v>
      </c>
    </row>
    <row r="49" spans="1:4">
      <c r="A49" s="3" t="s">
        <v>333</v>
      </c>
    </row>
    <row r="50" spans="1:4">
      <c r="A50" s="4" t="s">
        <v>320</v>
      </c>
      <c r="B50" s="6" t="n">
        <v>143.9</v>
      </c>
      <c r="D50" s="6" t="n">
        <v>15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29</v>
      </c>
      <c r="D1" s="2" t="s">
        <v>79</v>
      </c>
      <c r="E1" s="2" t="s">
        <v>352</v>
      </c>
    </row>
    <row r="2" spans="1:5">
      <c r="A2" s="3" t="s">
        <v>353</v>
      </c>
    </row>
    <row r="3" spans="1:5">
      <c r="A3" s="4" t="s">
        <v>354</v>
      </c>
      <c r="B3" s="8" t="n">
        <v>137</v>
      </c>
      <c r="C3" s="6" t="n">
        <v>136.1</v>
      </c>
    </row>
    <row r="4" spans="1:5">
      <c r="A4" s="4" t="s">
        <v>230</v>
      </c>
    </row>
    <row r="5" spans="1:5">
      <c r="A5" s="3" t="s">
        <v>353</v>
      </c>
    </row>
    <row r="6" spans="1:5">
      <c r="A6" s="4" t="s">
        <v>354</v>
      </c>
      <c r="B6" s="5" t="n">
        <v>122</v>
      </c>
      <c r="C6" s="7" t="n">
        <v>121.6</v>
      </c>
      <c r="D6" s="6" t="n">
        <v>202.9</v>
      </c>
      <c r="E6" s="6" t="n">
        <v>174.9</v>
      </c>
    </row>
    <row r="7" spans="1:5">
      <c r="A7" s="4" t="s">
        <v>298</v>
      </c>
    </row>
    <row r="8" spans="1:5">
      <c r="A8" s="3" t="s">
        <v>355</v>
      </c>
    </row>
    <row r="9" spans="1:5">
      <c r="A9" s="4" t="s">
        <v>356</v>
      </c>
      <c r="B9" s="7" t="n">
        <v>3.6</v>
      </c>
      <c r="C9" s="7" t="n">
        <v>3.1</v>
      </c>
    </row>
    <row r="10" spans="1:5">
      <c r="A10" s="4" t="s">
        <v>357</v>
      </c>
    </row>
    <row r="11" spans="1:5">
      <c r="A11" s="3" t="s">
        <v>353</v>
      </c>
    </row>
    <row r="12" spans="1:5">
      <c r="A12" s="4" t="s">
        <v>354</v>
      </c>
      <c r="B12" s="7" t="n">
        <v>3.7</v>
      </c>
      <c r="C12" s="7" t="n">
        <v>3.6</v>
      </c>
    </row>
    <row r="13" spans="1:5">
      <c r="A13" s="4" t="s">
        <v>358</v>
      </c>
    </row>
    <row r="14" spans="1:5">
      <c r="A14" s="3" t="s">
        <v>353</v>
      </c>
    </row>
    <row r="15" spans="1:5">
      <c r="A15" s="4" t="s">
        <v>354</v>
      </c>
      <c r="B15" s="5" t="n">
        <v>122</v>
      </c>
      <c r="C15" s="7" t="n">
        <v>121.6</v>
      </c>
    </row>
    <row r="16" spans="1:5">
      <c r="A16" s="4" t="s">
        <v>70</v>
      </c>
    </row>
    <row r="17" spans="1:5">
      <c r="A17" s="3" t="s">
        <v>355</v>
      </c>
    </row>
    <row r="18" spans="1:5">
      <c r="A18" s="4" t="s">
        <v>356</v>
      </c>
      <c r="B18" s="7" t="n">
        <v>297.4</v>
      </c>
      <c r="C18" s="7" t="n">
        <v>282.7</v>
      </c>
    </row>
    <row r="19" spans="1:5">
      <c r="A19" s="4" t="s">
        <v>359</v>
      </c>
    </row>
    <row r="20" spans="1:5">
      <c r="A20" s="3" t="s">
        <v>355</v>
      </c>
    </row>
    <row r="21" spans="1:5">
      <c r="A21" s="4" t="s">
        <v>360</v>
      </c>
      <c r="B21" s="7" t="n">
        <v>231.1</v>
      </c>
      <c r="C21" s="7" t="n">
        <v>381.8</v>
      </c>
    </row>
    <row r="22" spans="1:5">
      <c r="A22" s="4" t="s">
        <v>361</v>
      </c>
      <c r="B22" s="5" t="n">
        <v>4</v>
      </c>
      <c r="C22" s="7" t="n">
        <v>3.9</v>
      </c>
    </row>
    <row r="23" spans="1:5">
      <c r="A23" s="4" t="s">
        <v>41</v>
      </c>
      <c r="B23" s="7" t="n">
        <v>804.7</v>
      </c>
      <c r="C23" s="7" t="n">
        <v>964.3</v>
      </c>
    </row>
    <row r="24" spans="1:5">
      <c r="A24" s="3" t="s">
        <v>353</v>
      </c>
    </row>
    <row r="25" spans="1:5">
      <c r="A25" s="4" t="s">
        <v>48</v>
      </c>
      <c r="B25" s="7" t="n">
        <v>309.2</v>
      </c>
      <c r="C25" s="7" t="n">
        <v>301.4</v>
      </c>
    </row>
    <row r="26" spans="1:5">
      <c r="A26" s="4" t="s">
        <v>361</v>
      </c>
      <c r="B26" s="7" t="n">
        <v>49.8</v>
      </c>
      <c r="C26" s="7" t="n">
        <v>61.3</v>
      </c>
    </row>
    <row r="27" spans="1:5">
      <c r="A27" s="4" t="s">
        <v>52</v>
      </c>
      <c r="B27" s="7" t="n">
        <v>450.2</v>
      </c>
      <c r="C27" s="7" t="n">
        <v>434.8</v>
      </c>
    </row>
    <row r="28" spans="1:5">
      <c r="A28" s="4" t="s">
        <v>354</v>
      </c>
      <c r="B28" s="5" t="n">
        <v>137</v>
      </c>
      <c r="C28" s="7" t="n">
        <v>136.1</v>
      </c>
    </row>
    <row r="29" spans="1:5">
      <c r="A29" s="4" t="s">
        <v>362</v>
      </c>
    </row>
    <row r="30" spans="1:5">
      <c r="A30" s="3" t="s">
        <v>353</v>
      </c>
    </row>
    <row r="31" spans="1:5">
      <c r="A31" s="4" t="s">
        <v>363</v>
      </c>
      <c r="B31" s="7" t="n">
        <v>83.09999999999999</v>
      </c>
    </row>
    <row r="32" spans="1:5">
      <c r="A32" s="4" t="s">
        <v>364</v>
      </c>
      <c r="C32" s="7" t="n">
        <v>68.5</v>
      </c>
    </row>
    <row r="33" spans="1:5">
      <c r="A33" s="4" t="s">
        <v>365</v>
      </c>
    </row>
    <row r="34" spans="1:5">
      <c r="A34" s="3" t="s">
        <v>355</v>
      </c>
    </row>
    <row r="35" spans="1:5">
      <c r="A35" s="4" t="s">
        <v>356</v>
      </c>
      <c r="B35" s="7" t="n">
        <v>568.1</v>
      </c>
      <c r="C35" s="7" t="n">
        <v>574.5</v>
      </c>
    </row>
    <row r="36" spans="1:5">
      <c r="A36" s="4" t="s">
        <v>366</v>
      </c>
    </row>
    <row r="37" spans="1:5">
      <c r="A37" s="3" t="s">
        <v>355</v>
      </c>
    </row>
    <row r="38" spans="1:5">
      <c r="A38" s="4" t="s">
        <v>367</v>
      </c>
      <c r="B38" s="7" t="n">
        <v>0.2</v>
      </c>
      <c r="C38" s="7" t="n">
        <v>3.2</v>
      </c>
    </row>
    <row r="39" spans="1:5">
      <c r="A39" s="3" t="s">
        <v>353</v>
      </c>
    </row>
    <row r="40" spans="1:5">
      <c r="A40" s="4" t="s">
        <v>363</v>
      </c>
      <c r="B40" s="7" t="n">
        <v>6.7</v>
      </c>
      <c r="C40" s="7" t="n">
        <v>1.1</v>
      </c>
    </row>
    <row r="41" spans="1:5">
      <c r="A41" s="4" t="s">
        <v>368</v>
      </c>
    </row>
    <row r="42" spans="1:5">
      <c r="A42" s="3" t="s">
        <v>355</v>
      </c>
    </row>
    <row r="43" spans="1:5">
      <c r="A43" s="4" t="s">
        <v>360</v>
      </c>
      <c r="B43" s="7" t="n">
        <v>231.1</v>
      </c>
      <c r="C43" s="7" t="n">
        <v>381.8</v>
      </c>
    </row>
    <row r="44" spans="1:5">
      <c r="A44" s="4" t="s">
        <v>41</v>
      </c>
      <c r="B44" s="7" t="n">
        <v>529.9</v>
      </c>
      <c r="C44" s="7" t="n">
        <v>680.1</v>
      </c>
    </row>
    <row r="45" spans="1:5">
      <c r="A45" s="3" t="s">
        <v>353</v>
      </c>
    </row>
    <row r="46" spans="1:5">
      <c r="A46" s="4" t="s">
        <v>52</v>
      </c>
      <c r="C46" s="7" t="n">
        <v>0.4</v>
      </c>
    </row>
    <row r="47" spans="1:5">
      <c r="A47" s="4" t="s">
        <v>369</v>
      </c>
    </row>
    <row r="48" spans="1:5">
      <c r="A48" s="3" t="s">
        <v>355</v>
      </c>
    </row>
    <row r="49" spans="1:5">
      <c r="A49" s="4" t="s">
        <v>356</v>
      </c>
      <c r="B49" s="7" t="n">
        <v>298.8</v>
      </c>
      <c r="C49" s="7" t="n">
        <v>298.3</v>
      </c>
    </row>
    <row r="50" spans="1:5">
      <c r="A50" s="4" t="s">
        <v>370</v>
      </c>
    </row>
    <row r="51" spans="1:5">
      <c r="A51" s="3" t="s">
        <v>355</v>
      </c>
    </row>
    <row r="52" spans="1:5">
      <c r="A52" s="4" t="s">
        <v>41</v>
      </c>
      <c r="B52" s="5" t="n">
        <v>255</v>
      </c>
      <c r="C52" s="7" t="n">
        <v>261.1</v>
      </c>
    </row>
    <row r="53" spans="1:5">
      <c r="A53" s="3" t="s">
        <v>353</v>
      </c>
    </row>
    <row r="54" spans="1:5">
      <c r="A54" s="4" t="s">
        <v>48</v>
      </c>
      <c r="B54" s="7" t="n">
        <v>309.2</v>
      </c>
      <c r="C54" s="7" t="n">
        <v>301.4</v>
      </c>
    </row>
    <row r="55" spans="1:5">
      <c r="A55" s="4" t="s">
        <v>52</v>
      </c>
      <c r="B55" s="7" t="n">
        <v>317.3</v>
      </c>
      <c r="C55" s="7" t="n">
        <v>304.6</v>
      </c>
    </row>
    <row r="56" spans="1:5">
      <c r="A56" s="4" t="s">
        <v>371</v>
      </c>
    </row>
    <row r="57" spans="1:5">
      <c r="A57" s="3" t="s">
        <v>355</v>
      </c>
    </row>
    <row r="58" spans="1:5">
      <c r="A58" s="4" t="s">
        <v>356</v>
      </c>
      <c r="B58" s="7" t="n">
        <v>253.5</v>
      </c>
      <c r="C58" s="5" t="n">
        <v>257</v>
      </c>
    </row>
    <row r="59" spans="1:5">
      <c r="A59" s="4" t="s">
        <v>372</v>
      </c>
    </row>
    <row r="60" spans="1:5">
      <c r="A60" s="3" t="s">
        <v>355</v>
      </c>
    </row>
    <row r="61" spans="1:5">
      <c r="A61" s="4" t="s">
        <v>367</v>
      </c>
      <c r="B61" s="7" t="n">
        <v>0.2</v>
      </c>
      <c r="C61" s="7" t="n">
        <v>3.2</v>
      </c>
    </row>
    <row r="62" spans="1:5">
      <c r="A62" s="3" t="s">
        <v>353</v>
      </c>
    </row>
    <row r="63" spans="1:5">
      <c r="A63" s="4" t="s">
        <v>363</v>
      </c>
      <c r="B63" s="7" t="n">
        <v>6.7</v>
      </c>
      <c r="C63" s="7" t="n">
        <v>1.1</v>
      </c>
    </row>
    <row r="64" spans="1:5">
      <c r="A64" s="4" t="s">
        <v>373</v>
      </c>
    </row>
    <row r="65" spans="1:5">
      <c r="A65" s="3" t="s">
        <v>355</v>
      </c>
    </row>
    <row r="66" spans="1:5">
      <c r="A66" s="4" t="s">
        <v>361</v>
      </c>
      <c r="B66" s="5" t="n">
        <v>4</v>
      </c>
      <c r="C66" s="7" t="n">
        <v>3.9</v>
      </c>
    </row>
    <row r="67" spans="1:5">
      <c r="A67" s="4" t="s">
        <v>41</v>
      </c>
      <c r="B67" s="7" t="n">
        <v>19.8</v>
      </c>
      <c r="C67" s="7" t="n">
        <v>23.1</v>
      </c>
    </row>
    <row r="68" spans="1:5">
      <c r="A68" s="3" t="s">
        <v>353</v>
      </c>
    </row>
    <row r="69" spans="1:5">
      <c r="A69" s="4" t="s">
        <v>361</v>
      </c>
      <c r="B69" s="7" t="n">
        <v>49.8</v>
      </c>
      <c r="C69" s="7" t="n">
        <v>61.3</v>
      </c>
    </row>
    <row r="70" spans="1:5">
      <c r="A70" s="4" t="s">
        <v>52</v>
      </c>
      <c r="B70" s="7" t="n">
        <v>132.9</v>
      </c>
      <c r="C70" s="7" t="n">
        <v>129.8</v>
      </c>
    </row>
    <row r="71" spans="1:5">
      <c r="A71" s="4" t="s">
        <v>354</v>
      </c>
      <c r="B71" s="5" t="n">
        <v>137</v>
      </c>
      <c r="C71" s="7" t="n">
        <v>136.1</v>
      </c>
    </row>
    <row r="72" spans="1:5">
      <c r="A72" s="4" t="s">
        <v>374</v>
      </c>
    </row>
    <row r="73" spans="1:5">
      <c r="A73" s="3" t="s">
        <v>353</v>
      </c>
    </row>
    <row r="74" spans="1:5">
      <c r="A74" s="4" t="s">
        <v>363</v>
      </c>
      <c r="B74" s="7" t="n">
        <v>83.09999999999999</v>
      </c>
    </row>
    <row r="75" spans="1:5">
      <c r="A75" s="4" t="s">
        <v>364</v>
      </c>
      <c r="C75" s="7" t="n">
        <v>68.5</v>
      </c>
    </row>
    <row r="76" spans="1:5">
      <c r="A76" s="4" t="s">
        <v>375</v>
      </c>
    </row>
    <row r="77" spans="1:5">
      <c r="A77" s="3" t="s">
        <v>355</v>
      </c>
    </row>
    <row r="78" spans="1:5">
      <c r="A78" s="4" t="s">
        <v>356</v>
      </c>
      <c r="B78" s="7" t="n">
        <v>15.8</v>
      </c>
      <c r="C78" s="7" t="n">
        <v>19.2</v>
      </c>
    </row>
    <row r="79" spans="1:5">
      <c r="A79" s="4" t="s">
        <v>376</v>
      </c>
    </row>
    <row r="80" spans="1:5">
      <c r="A80" s="3" t="s">
        <v>355</v>
      </c>
    </row>
    <row r="81" spans="1:5">
      <c r="A81" s="4" t="s">
        <v>356</v>
      </c>
      <c r="B81" s="7" t="n">
        <v>270.7</v>
      </c>
      <c r="C81" s="7" t="n">
        <v>291.8</v>
      </c>
    </row>
    <row r="82" spans="1:5">
      <c r="A82" s="4" t="s">
        <v>377</v>
      </c>
    </row>
    <row r="83" spans="1:5">
      <c r="A83" s="3" t="s">
        <v>355</v>
      </c>
    </row>
    <row r="84" spans="1:5">
      <c r="A84" s="4" t="s">
        <v>356</v>
      </c>
      <c r="B84" s="5" t="n">
        <v>194</v>
      </c>
      <c r="C84" s="7" t="n">
        <v>194.5</v>
      </c>
    </row>
    <row r="85" spans="1:5">
      <c r="A85" s="4" t="s">
        <v>378</v>
      </c>
    </row>
    <row r="86" spans="1:5">
      <c r="A86" s="3" t="s">
        <v>355</v>
      </c>
    </row>
    <row r="87" spans="1:5">
      <c r="A87" s="4" t="s">
        <v>356</v>
      </c>
      <c r="B87" s="7" t="n">
        <v>76.7</v>
      </c>
      <c r="C87" s="7" t="n">
        <v>97.3</v>
      </c>
    </row>
    <row r="88" spans="1:5">
      <c r="A88" s="4" t="s">
        <v>379</v>
      </c>
    </row>
    <row r="89" spans="1:5">
      <c r="A89" s="3" t="s">
        <v>353</v>
      </c>
    </row>
    <row r="90" spans="1:5">
      <c r="A90" s="4" t="s">
        <v>354</v>
      </c>
      <c r="B90" s="5" t="n">
        <v>15</v>
      </c>
      <c r="C90" s="7" t="n">
        <v>14.5</v>
      </c>
    </row>
    <row r="91" spans="1:5">
      <c r="A91" s="4" t="s">
        <v>380</v>
      </c>
    </row>
    <row r="92" spans="1:5">
      <c r="A92" s="3" t="s">
        <v>353</v>
      </c>
    </row>
    <row r="93" spans="1:5">
      <c r="A93" s="4" t="s">
        <v>354</v>
      </c>
      <c r="B93" s="5" t="n">
        <v>15</v>
      </c>
      <c r="C93" s="7" t="n">
        <v>14.5</v>
      </c>
    </row>
    <row r="94" spans="1:5">
      <c r="A94" s="4" t="s">
        <v>381</v>
      </c>
    </row>
    <row r="95" spans="1:5">
      <c r="A95" s="3" t="s">
        <v>355</v>
      </c>
    </row>
    <row r="96" spans="1:5">
      <c r="A96" s="4" t="s">
        <v>367</v>
      </c>
      <c r="B96" s="7" t="n">
        <v>1.3</v>
      </c>
      <c r="C96" s="7" t="n">
        <v>0.9</v>
      </c>
    </row>
    <row r="97" spans="1:5">
      <c r="A97" s="3" t="s">
        <v>353</v>
      </c>
    </row>
    <row r="98" spans="1:5">
      <c r="A98" s="4" t="s">
        <v>363</v>
      </c>
      <c r="B98" s="7" t="n">
        <v>1.4</v>
      </c>
      <c r="C98" s="7" t="n">
        <v>2.1</v>
      </c>
    </row>
    <row r="99" spans="1:5">
      <c r="A99" s="4" t="s">
        <v>382</v>
      </c>
      <c r="C99" s="7" t="n">
        <v>0.4</v>
      </c>
    </row>
    <row r="100" spans="1:5">
      <c r="A100" s="4" t="s">
        <v>354</v>
      </c>
      <c r="B100" s="5" t="n">
        <v>122</v>
      </c>
      <c r="C100" s="7" t="n">
        <v>121.6</v>
      </c>
    </row>
    <row r="101" spans="1:5">
      <c r="A101" s="4" t="s">
        <v>383</v>
      </c>
    </row>
    <row r="102" spans="1:5">
      <c r="A102" s="3" t="s">
        <v>353</v>
      </c>
    </row>
    <row r="103" spans="1:5">
      <c r="A103" s="4" t="s">
        <v>382</v>
      </c>
      <c r="C103" s="7" t="n">
        <v>0.4</v>
      </c>
    </row>
    <row r="104" spans="1:5">
      <c r="A104" s="4" t="s">
        <v>384</v>
      </c>
    </row>
    <row r="105" spans="1:5">
      <c r="A105" s="3" t="s">
        <v>355</v>
      </c>
    </row>
    <row r="106" spans="1:5">
      <c r="A106" s="4" t="s">
        <v>367</v>
      </c>
      <c r="B106" s="7" t="n">
        <v>1.3</v>
      </c>
      <c r="C106" s="7" t="n">
        <v>0.9</v>
      </c>
    </row>
    <row r="107" spans="1:5">
      <c r="A107" s="3" t="s">
        <v>353</v>
      </c>
    </row>
    <row r="108" spans="1:5">
      <c r="A108" s="4" t="s">
        <v>363</v>
      </c>
      <c r="B108" s="7" t="n">
        <v>1.4</v>
      </c>
      <c r="C108" s="7" t="n">
        <v>2.1</v>
      </c>
    </row>
    <row r="109" spans="1:5">
      <c r="A109" s="4" t="s">
        <v>385</v>
      </c>
    </row>
    <row r="110" spans="1:5">
      <c r="A110" s="3" t="s">
        <v>353</v>
      </c>
    </row>
    <row r="111" spans="1:5">
      <c r="A111" s="4" t="s">
        <v>354</v>
      </c>
      <c r="B111" s="5" t="n">
        <v>122</v>
      </c>
      <c r="C111" s="7" t="n">
        <v>121.6</v>
      </c>
    </row>
    <row r="112" spans="1:5">
      <c r="A112" s="4" t="s">
        <v>386</v>
      </c>
    </row>
    <row r="113" spans="1:5">
      <c r="A113" s="3" t="s">
        <v>355</v>
      </c>
    </row>
    <row r="114" spans="1:5">
      <c r="A114" s="4" t="s">
        <v>356</v>
      </c>
      <c r="B114" s="7" t="n">
        <v>297.4</v>
      </c>
      <c r="C114" s="7" t="n">
        <v>282.7</v>
      </c>
    </row>
    <row r="115" spans="1:5">
      <c r="A115" s="4" t="s">
        <v>387</v>
      </c>
    </row>
    <row r="116" spans="1:5">
      <c r="A116" s="3" t="s">
        <v>355</v>
      </c>
    </row>
    <row r="117" spans="1:5">
      <c r="A117" s="4" t="s">
        <v>356</v>
      </c>
      <c r="B117" s="7" t="n">
        <v>104.8</v>
      </c>
      <c r="C117" s="7" t="n">
        <v>103.8</v>
      </c>
    </row>
    <row r="118" spans="1:5">
      <c r="A118" s="4" t="s">
        <v>388</v>
      </c>
    </row>
    <row r="119" spans="1:5">
      <c r="A119" s="3" t="s">
        <v>355</v>
      </c>
    </row>
    <row r="120" spans="1:5">
      <c r="A120" s="4" t="s">
        <v>356</v>
      </c>
      <c r="B120" s="7" t="n">
        <v>176.8</v>
      </c>
      <c r="C120" s="7" t="n">
        <v>159.7</v>
      </c>
    </row>
    <row r="121" spans="1:5">
      <c r="A121" s="4" t="s">
        <v>389</v>
      </c>
    </row>
    <row r="122" spans="1:5">
      <c r="A122" s="3" t="s">
        <v>355</v>
      </c>
    </row>
    <row r="123" spans="1:5">
      <c r="A123" s="4" t="s">
        <v>356</v>
      </c>
      <c r="B123" s="6" t="n">
        <v>15.8</v>
      </c>
      <c r="C123" s="6" t="n">
        <v>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0</v>
      </c>
      <c r="B1" s="2" t="s">
        <v>1</v>
      </c>
      <c r="C1" s="2" t="s">
        <v>391</v>
      </c>
    </row>
    <row r="2" spans="1:3">
      <c r="B2" s="2" t="s">
        <v>392</v>
      </c>
      <c r="C2" s="2" t="s">
        <v>393</v>
      </c>
    </row>
    <row r="3" spans="1:3">
      <c r="A3" s="3" t="s">
        <v>394</v>
      </c>
    </row>
    <row r="4" spans="1:3">
      <c r="A4" s="4" t="s">
        <v>68</v>
      </c>
      <c r="B4" s="6" t="n">
        <v>15.8</v>
      </c>
      <c r="C4" s="6" t="n">
        <v>19.2</v>
      </c>
    </row>
    <row r="5" spans="1:3">
      <c r="A5" s="4" t="s">
        <v>395</v>
      </c>
    </row>
    <row r="6" spans="1:3">
      <c r="A6" s="3" t="s">
        <v>394</v>
      </c>
    </row>
    <row r="7" spans="1:3">
      <c r="A7" s="4" t="s">
        <v>396</v>
      </c>
      <c r="B7" s="4" t="s">
        <v>397</v>
      </c>
      <c r="C7" s="4" t="s">
        <v>397</v>
      </c>
    </row>
    <row r="8" spans="1:3">
      <c r="A8" s="4" t="s">
        <v>398</v>
      </c>
      <c r="B8" s="4" t="s">
        <v>399</v>
      </c>
      <c r="C8" s="4" t="s">
        <v>400</v>
      </c>
    </row>
    <row r="9" spans="1:3">
      <c r="A9" s="4" t="s">
        <v>401</v>
      </c>
      <c r="B9" s="7" t="n">
        <v>27.7</v>
      </c>
      <c r="C9" s="7" t="n">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19.3</v>
      </c>
      <c r="C4" s="6" t="n">
        <v>587.7</v>
      </c>
    </row>
    <row r="5" spans="1:3">
      <c r="A5" s="3" t="s">
        <v>82</v>
      </c>
    </row>
    <row r="6" spans="1:3">
      <c r="A6" s="4" t="s">
        <v>83</v>
      </c>
      <c r="B6" s="5" t="n">
        <v>145</v>
      </c>
      <c r="C6" s="7" t="n">
        <v>146.7</v>
      </c>
    </row>
    <row r="7" spans="1:3">
      <c r="A7" s="4" t="s">
        <v>84</v>
      </c>
      <c r="B7" s="7" t="n">
        <v>48.4</v>
      </c>
      <c r="C7" s="5" t="n">
        <v>40</v>
      </c>
    </row>
    <row r="8" spans="1:3">
      <c r="A8" s="4" t="s">
        <v>85</v>
      </c>
      <c r="B8" s="7" t="n">
        <v>101.9</v>
      </c>
      <c r="C8" s="7" t="n">
        <v>117.3</v>
      </c>
    </row>
    <row r="9" spans="1:3">
      <c r="A9" s="4" t="s">
        <v>86</v>
      </c>
      <c r="B9" s="7" t="n">
        <v>11.8</v>
      </c>
      <c r="C9" s="7" t="n">
        <v>11.4</v>
      </c>
    </row>
    <row r="10" spans="1:3">
      <c r="A10" s="4" t="s">
        <v>87</v>
      </c>
      <c r="B10" s="7" t="n">
        <v>7.5</v>
      </c>
      <c r="C10" s="7" t="n">
        <v>8.5</v>
      </c>
    </row>
    <row r="11" spans="1:3">
      <c r="A11" s="4" t="s">
        <v>88</v>
      </c>
      <c r="B11" s="7" t="n">
        <v>65.2</v>
      </c>
      <c r="C11" s="7" t="n">
        <v>72.2</v>
      </c>
    </row>
    <row r="12" spans="1:3">
      <c r="A12" s="4" t="s">
        <v>89</v>
      </c>
      <c r="B12" s="5" t="n">
        <v>15</v>
      </c>
      <c r="C12" s="7" t="n">
        <v>15.4</v>
      </c>
    </row>
    <row r="13" spans="1:3">
      <c r="A13" s="4" t="s">
        <v>90</v>
      </c>
      <c r="B13" s="7" t="n">
        <v>394.8</v>
      </c>
      <c r="C13" s="7" t="n">
        <v>411.5</v>
      </c>
    </row>
    <row r="14" spans="1:3">
      <c r="A14" s="4" t="s">
        <v>91</v>
      </c>
      <c r="B14" s="7" t="n">
        <v>124.5</v>
      </c>
      <c r="C14" s="7" t="n">
        <v>176.2</v>
      </c>
    </row>
    <row r="15" spans="1:3">
      <c r="A15" s="4" t="s">
        <v>92</v>
      </c>
      <c r="B15" s="7" t="n">
        <v>-4.1</v>
      </c>
      <c r="C15" s="7" t="n">
        <v>-3.8</v>
      </c>
    </row>
    <row r="16" spans="1:3">
      <c r="A16" s="4" t="s">
        <v>93</v>
      </c>
      <c r="B16" s="7" t="n">
        <v>13.3</v>
      </c>
      <c r="C16" s="7" t="n">
        <v>-0.7</v>
      </c>
    </row>
    <row r="17" spans="1:3">
      <c r="A17" s="4" t="s">
        <v>94</v>
      </c>
      <c r="B17" s="7" t="n">
        <v>-3.9</v>
      </c>
      <c r="C17" s="7" t="n">
        <v>38.9</v>
      </c>
    </row>
    <row r="18" spans="1:3">
      <c r="A18" s="4" t="s">
        <v>95</v>
      </c>
      <c r="B18" s="7" t="n">
        <v>129.8</v>
      </c>
      <c r="C18" s="7" t="n">
        <v>210.6</v>
      </c>
    </row>
    <row r="19" spans="1:3">
      <c r="A19" s="4" t="s">
        <v>96</v>
      </c>
      <c r="B19" s="7" t="n">
        <v>-29.9</v>
      </c>
      <c r="C19" s="7" t="n">
        <v>-47.4</v>
      </c>
    </row>
    <row r="20" spans="1:3">
      <c r="A20" s="4" t="s">
        <v>97</v>
      </c>
      <c r="B20" s="7" t="n">
        <v>99.90000000000001</v>
      </c>
      <c r="C20" s="7" t="n">
        <v>163.2</v>
      </c>
    </row>
    <row r="21" spans="1:3">
      <c r="A21" s="4" t="s">
        <v>98</v>
      </c>
      <c r="B21" s="7" t="n">
        <v>-5.8</v>
      </c>
      <c r="C21" s="5" t="n">
        <v>2</v>
      </c>
    </row>
    <row r="22" spans="1:3">
      <c r="A22" s="4" t="s">
        <v>99</v>
      </c>
      <c r="B22" s="6" t="n">
        <v>94.09999999999999</v>
      </c>
      <c r="C22" s="6" t="n">
        <v>165.2</v>
      </c>
    </row>
    <row r="23" spans="1:3">
      <c r="A23" s="3" t="s">
        <v>100</v>
      </c>
    </row>
    <row r="24" spans="1:3">
      <c r="A24" s="4" t="s">
        <v>101</v>
      </c>
      <c r="B24" s="9" t="n">
        <v>0.48</v>
      </c>
      <c r="C24" s="9" t="n">
        <v>0.82</v>
      </c>
    </row>
    <row r="25" spans="1:3">
      <c r="A25" s="4" t="s">
        <v>102</v>
      </c>
      <c r="B25" s="9" t="n">
        <v>0.48</v>
      </c>
      <c r="C25" s="9" t="n">
        <v>0.82</v>
      </c>
    </row>
    <row r="26" spans="1:3">
      <c r="A26" s="3" t="s">
        <v>103</v>
      </c>
    </row>
    <row r="27" spans="1:3">
      <c r="A27" s="4" t="s">
        <v>104</v>
      </c>
      <c r="B27" s="6" t="n">
        <v>36.8</v>
      </c>
      <c r="C27" s="6" t="n">
        <v>52.7</v>
      </c>
    </row>
    <row r="28" spans="1:3">
      <c r="A28" s="4" t="s">
        <v>105</v>
      </c>
      <c r="B28" s="7" t="n">
        <v>-0.1</v>
      </c>
      <c r="C28" s="7" t="n">
        <v>0.2</v>
      </c>
    </row>
    <row r="29" spans="1:3">
      <c r="A29" s="4" t="s">
        <v>106</v>
      </c>
      <c r="B29" s="7" t="n">
        <v>36.7</v>
      </c>
      <c r="C29" s="7" t="n">
        <v>52.9</v>
      </c>
    </row>
    <row r="30" spans="1:3">
      <c r="A30" s="4" t="s">
        <v>107</v>
      </c>
      <c r="B30" s="7" t="n">
        <v>136.7</v>
      </c>
      <c r="C30" s="7" t="n">
        <v>215.9</v>
      </c>
    </row>
    <row r="31" spans="1:3">
      <c r="A31" s="4" t="s">
        <v>108</v>
      </c>
      <c r="B31" s="7" t="n">
        <v>-5.9</v>
      </c>
      <c r="C31" s="7" t="n">
        <v>2.2</v>
      </c>
    </row>
    <row r="32" spans="1:3">
      <c r="A32" s="4" t="s">
        <v>109</v>
      </c>
      <c r="B32" s="7" t="n">
        <v>130.8</v>
      </c>
      <c r="C32" s="7" t="n">
        <v>218.1</v>
      </c>
    </row>
    <row r="33" spans="1:3">
      <c r="A33" s="4" t="s">
        <v>110</v>
      </c>
    </row>
    <row r="34" spans="1:3">
      <c r="A34" s="3" t="s">
        <v>80</v>
      </c>
    </row>
    <row r="35" spans="1:3">
      <c r="A35" s="4" t="s">
        <v>81</v>
      </c>
      <c r="B35" s="7" t="n">
        <v>441.9</v>
      </c>
      <c r="C35" s="7" t="n">
        <v>502.9</v>
      </c>
    </row>
    <row r="36" spans="1:3">
      <c r="A36" s="4" t="s">
        <v>111</v>
      </c>
    </row>
    <row r="37" spans="1:3">
      <c r="A37" s="3" t="s">
        <v>80</v>
      </c>
    </row>
    <row r="38" spans="1:3">
      <c r="A38" s="4" t="s">
        <v>81</v>
      </c>
      <c r="B38" s="7" t="n">
        <v>-5.6</v>
      </c>
      <c r="C38" s="7" t="n">
        <v>-3.9</v>
      </c>
    </row>
    <row r="39" spans="1:3">
      <c r="A39" s="4" t="s">
        <v>112</v>
      </c>
    </row>
    <row r="40" spans="1:3">
      <c r="A40" s="3" t="s">
        <v>80</v>
      </c>
    </row>
    <row r="41" spans="1:3">
      <c r="A41" s="4" t="s">
        <v>81</v>
      </c>
      <c r="B41" s="7" t="n">
        <v>35.9</v>
      </c>
      <c r="C41" s="7" t="n">
        <v>38.4</v>
      </c>
    </row>
    <row r="42" spans="1:3">
      <c r="A42" s="4" t="s">
        <v>113</v>
      </c>
    </row>
    <row r="43" spans="1:3">
      <c r="A43" s="3" t="s">
        <v>80</v>
      </c>
    </row>
    <row r="44" spans="1:3">
      <c r="A44" s="4" t="s">
        <v>81</v>
      </c>
      <c r="B44" s="6" t="n">
        <v>47.1</v>
      </c>
      <c r="C44" s="6" t="n">
        <v>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4" t="s">
        <v>403</v>
      </c>
    </row>
    <row r="3" spans="1:3">
      <c r="A3" s="3" t="s">
        <v>404</v>
      </c>
    </row>
    <row r="4" spans="1:3">
      <c r="A4" s="4" t="s">
        <v>405</v>
      </c>
      <c r="B4" s="6" t="n">
        <v>61.3</v>
      </c>
    </row>
    <row r="5" spans="1:3">
      <c r="A5" s="3" t="s">
        <v>406</v>
      </c>
    </row>
    <row r="6" spans="1:3">
      <c r="A6" s="4" t="s">
        <v>51</v>
      </c>
      <c r="B6" s="7" t="n">
        <v>25.9</v>
      </c>
      <c r="C6" s="6" t="n">
        <v>25.3</v>
      </c>
    </row>
    <row r="7" spans="1:3">
      <c r="A7" s="4" t="s">
        <v>407</v>
      </c>
      <c r="B7" s="7" t="n">
        <v>25.9</v>
      </c>
      <c r="C7" s="7" t="n">
        <v>25.3</v>
      </c>
    </row>
    <row r="8" spans="1:3">
      <c r="A8" s="4" t="s">
        <v>408</v>
      </c>
    </row>
    <row r="9" spans="1:3">
      <c r="A9" s="3" t="s">
        <v>404</v>
      </c>
    </row>
    <row r="10" spans="1:3">
      <c r="A10" s="4" t="s">
        <v>405</v>
      </c>
      <c r="B10" s="7" t="n">
        <v>37.3</v>
      </c>
    </row>
    <row r="11" spans="1:3">
      <c r="A11" s="3" t="s">
        <v>406</v>
      </c>
    </row>
    <row r="12" spans="1:3">
      <c r="A12" s="4" t="s">
        <v>69</v>
      </c>
      <c r="B12" s="5" t="n">
        <v>11</v>
      </c>
    </row>
    <row r="13" spans="1:3">
      <c r="A13" s="4" t="s">
        <v>51</v>
      </c>
      <c r="C13" s="7" t="n">
        <v>9.9</v>
      </c>
    </row>
    <row r="14" spans="1:3">
      <c r="A14" s="4" t="s">
        <v>407</v>
      </c>
      <c r="B14" s="5" t="n">
        <v>11</v>
      </c>
      <c r="C14" s="7" t="n">
        <v>9.9</v>
      </c>
    </row>
    <row r="15" spans="1:3">
      <c r="A15" s="4" t="s">
        <v>409</v>
      </c>
    </row>
    <row r="16" spans="1:3">
      <c r="A16" s="3" t="s">
        <v>404</v>
      </c>
    </row>
    <row r="17" spans="1:3">
      <c r="A17" s="4" t="s">
        <v>405</v>
      </c>
      <c r="B17" s="7" t="n">
        <v>13.9</v>
      </c>
    </row>
    <row r="18" spans="1:3">
      <c r="A18" s="3" t="s">
        <v>406</v>
      </c>
    </row>
    <row r="19" spans="1:3">
      <c r="A19" s="4" t="s">
        <v>69</v>
      </c>
      <c r="B19" s="7" t="n">
        <v>12.9</v>
      </c>
      <c r="C19" s="7" t="n">
        <v>13.8</v>
      </c>
    </row>
    <row r="20" spans="1:3">
      <c r="A20" s="4" t="s">
        <v>51</v>
      </c>
      <c r="C20" s="7" t="n">
        <v>12.3</v>
      </c>
    </row>
    <row r="21" spans="1:3">
      <c r="A21" s="4" t="s">
        <v>407</v>
      </c>
      <c r="B21" s="6" t="n">
        <v>12.9</v>
      </c>
      <c r="C21" s="6" t="n">
        <v>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0</v>
      </c>
      <c r="B1" s="2" t="s">
        <v>1</v>
      </c>
      <c r="C1" s="2" t="s">
        <v>391</v>
      </c>
    </row>
    <row r="2" spans="1:3">
      <c r="B2" s="2" t="s">
        <v>392</v>
      </c>
      <c r="C2" s="2" t="s">
        <v>411</v>
      </c>
    </row>
    <row r="3" spans="1:3">
      <c r="A3" s="3" t="s">
        <v>412</v>
      </c>
    </row>
    <row r="4" spans="1:3">
      <c r="A4" s="4" t="s">
        <v>413</v>
      </c>
      <c r="C4" s="5" t="n">
        <v>2</v>
      </c>
    </row>
    <row r="5" spans="1:3">
      <c r="A5" s="4" t="s">
        <v>414</v>
      </c>
      <c r="C5" s="4" t="s">
        <v>415</v>
      </c>
    </row>
    <row r="6" spans="1:3">
      <c r="A6" s="4" t="s">
        <v>416</v>
      </c>
      <c r="B6" s="6" t="n">
        <v>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17</v>
      </c>
      <c r="B1" s="2" t="s">
        <v>1</v>
      </c>
    </row>
    <row r="2" spans="1:2">
      <c r="B2" s="2" t="s">
        <v>392</v>
      </c>
    </row>
    <row r="3" spans="1:2">
      <c r="A3" s="4" t="s">
        <v>408</v>
      </c>
    </row>
    <row r="4" spans="1:2">
      <c r="A4" s="3" t="s">
        <v>412</v>
      </c>
    </row>
    <row r="5" spans="1:2">
      <c r="A5" s="4" t="s">
        <v>418</v>
      </c>
      <c r="B5" s="6"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419</v>
      </c>
      <c r="B1" s="2" t="s">
        <v>420</v>
      </c>
      <c r="D1" s="2" t="s">
        <v>1</v>
      </c>
    </row>
    <row r="2" spans="1:6">
      <c r="B2" s="2" t="s">
        <v>421</v>
      </c>
      <c r="C2" s="2" t="s">
        <v>422</v>
      </c>
      <c r="D2" s="2" t="s">
        <v>392</v>
      </c>
      <c r="E2" s="2" t="s">
        <v>393</v>
      </c>
      <c r="F2" s="2" t="s">
        <v>423</v>
      </c>
    </row>
    <row r="3" spans="1:6">
      <c r="A3" s="3" t="s">
        <v>424</v>
      </c>
    </row>
    <row r="4" spans="1:6">
      <c r="A4" s="4" t="s">
        <v>425</v>
      </c>
      <c r="F4" s="4" t="s">
        <v>426</v>
      </c>
    </row>
    <row r="5" spans="1:6">
      <c r="A5" s="4" t="s">
        <v>427</v>
      </c>
      <c r="B5" s="6" t="n">
        <v>14.1</v>
      </c>
      <c r="C5" s="6" t="n">
        <v>15.3</v>
      </c>
    </row>
    <row r="6" spans="1:6">
      <c r="A6" s="4" t="s">
        <v>428</v>
      </c>
      <c r="D6" s="6" t="n">
        <v>12.9</v>
      </c>
      <c r="E6" s="6" t="n">
        <v>26.1</v>
      </c>
    </row>
    <row r="7" spans="1:6">
      <c r="A7" s="4" t="s">
        <v>429</v>
      </c>
      <c r="F7" s="5" t="n">
        <v>3</v>
      </c>
    </row>
    <row r="8" spans="1:6">
      <c r="A8" s="4" t="s">
        <v>430</v>
      </c>
      <c r="D8" s="5" t="n">
        <v>0</v>
      </c>
    </row>
    <row r="9" spans="1:6">
      <c r="A9" s="4" t="s">
        <v>431</v>
      </c>
      <c r="D9" s="6" t="n">
        <v>-13.2</v>
      </c>
    </row>
    <row r="10" spans="1:6">
      <c r="A10" s="4" t="s">
        <v>432</v>
      </c>
    </row>
    <row r="11" spans="1:6">
      <c r="A11" s="3" t="s">
        <v>424</v>
      </c>
    </row>
    <row r="12" spans="1:6">
      <c r="A12" s="4" t="s">
        <v>428</v>
      </c>
      <c r="F12" s="8" t="n">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2</v>
      </c>
    </row>
    <row r="2" spans="1:3">
      <c r="A2" s="3" t="s">
        <v>435</v>
      </c>
    </row>
    <row r="3" spans="1:3">
      <c r="A3" s="4" t="s">
        <v>436</v>
      </c>
      <c r="C3" s="4" t="s">
        <v>437</v>
      </c>
    </row>
    <row r="4" spans="1:3">
      <c r="A4" s="4" t="s">
        <v>438</v>
      </c>
    </row>
    <row r="5" spans="1:3">
      <c r="A5" s="3" t="s">
        <v>435</v>
      </c>
    </row>
    <row r="6" spans="1:3">
      <c r="A6" s="4" t="s">
        <v>439</v>
      </c>
      <c r="B6" s="4" t="s">
        <v>437</v>
      </c>
    </row>
    <row r="7" spans="1:3">
      <c r="A7" s="4" t="s">
        <v>440</v>
      </c>
    </row>
    <row r="8" spans="1:3">
      <c r="A8" s="3" t="s">
        <v>435</v>
      </c>
    </row>
    <row r="9" spans="1:3">
      <c r="A9" s="4" t="s">
        <v>441</v>
      </c>
      <c r="B9" s="4" t="s">
        <v>442</v>
      </c>
    </row>
    <row r="10" spans="1:3">
      <c r="A10" s="4" t="s">
        <v>443</v>
      </c>
      <c r="C10" s="8"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4</v>
      </c>
      <c r="B1" s="2" t="s">
        <v>1</v>
      </c>
      <c r="D1" s="2" t="s">
        <v>391</v>
      </c>
    </row>
    <row r="2" spans="1:4">
      <c r="B2" s="2" t="s">
        <v>392</v>
      </c>
      <c r="C2" s="2" t="s">
        <v>445</v>
      </c>
      <c r="D2" s="2" t="s">
        <v>393</v>
      </c>
    </row>
    <row r="3" spans="1:4">
      <c r="A3" s="3" t="s">
        <v>394</v>
      </c>
    </row>
    <row r="4" spans="1:4">
      <c r="A4" s="4" t="s">
        <v>308</v>
      </c>
      <c r="B4" s="6" t="n">
        <v>0.3</v>
      </c>
      <c r="C4" s="6" t="n">
        <v>-0.5</v>
      </c>
    </row>
    <row r="5" spans="1:4">
      <c r="A5" s="3" t="s">
        <v>446</v>
      </c>
    </row>
    <row r="6" spans="1:4">
      <c r="A6" s="4" t="s">
        <v>447</v>
      </c>
      <c r="B6" s="7" t="n">
        <v>23.1</v>
      </c>
      <c r="C6" s="7" t="n">
        <v>46.5</v>
      </c>
      <c r="D6" s="6" t="n">
        <v>46.5</v>
      </c>
    </row>
    <row r="7" spans="1:4">
      <c r="A7" s="4" t="s">
        <v>448</v>
      </c>
      <c r="B7" s="7" t="n">
        <v>-0.3</v>
      </c>
      <c r="C7" s="7" t="n">
        <v>-0.4</v>
      </c>
    </row>
    <row r="8" spans="1:4">
      <c r="A8" s="4" t="s">
        <v>449</v>
      </c>
      <c r="B8" s="7" t="n">
        <v>-3.1</v>
      </c>
      <c r="C8" s="7" t="n">
        <v>0.8</v>
      </c>
    </row>
    <row r="9" spans="1:4">
      <c r="A9" s="4" t="s">
        <v>450</v>
      </c>
      <c r="B9" s="7" t="n">
        <v>0.1</v>
      </c>
      <c r="C9" s="7" t="n">
        <v>0.3</v>
      </c>
    </row>
    <row r="10" spans="1:4">
      <c r="A10" s="4" t="s">
        <v>451</v>
      </c>
      <c r="B10" s="7" t="n">
        <v>19.8</v>
      </c>
      <c r="C10" s="7" t="n">
        <v>47.2</v>
      </c>
      <c r="D10" s="7" t="n">
        <v>23.1</v>
      </c>
    </row>
    <row r="11" spans="1:4">
      <c r="A11" s="4" t="s">
        <v>70</v>
      </c>
    </row>
    <row r="12" spans="1:4">
      <c r="A12" s="3" t="s">
        <v>394</v>
      </c>
    </row>
    <row r="13" spans="1:4">
      <c r="A13" s="4" t="s">
        <v>68</v>
      </c>
      <c r="B13" s="7" t="n">
        <v>297.4</v>
      </c>
      <c r="D13" s="7" t="n">
        <v>282.7</v>
      </c>
    </row>
    <row r="14" spans="1:4">
      <c r="A14" s="4" t="s">
        <v>452</v>
      </c>
    </row>
    <row r="15" spans="1:4">
      <c r="A15" s="3" t="s">
        <v>394</v>
      </c>
    </row>
    <row r="16" spans="1:4">
      <c r="A16" s="4" t="s">
        <v>68</v>
      </c>
      <c r="B16" s="6" t="n">
        <v>15.8</v>
      </c>
      <c r="D16" s="6" t="n">
        <v>19.2</v>
      </c>
    </row>
    <row r="17" spans="1:4">
      <c r="A17" s="4" t="s">
        <v>453</v>
      </c>
    </row>
    <row r="18" spans="1:4">
      <c r="A18" s="3" t="s">
        <v>394</v>
      </c>
    </row>
    <row r="19" spans="1:4">
      <c r="A19" s="4" t="s">
        <v>401</v>
      </c>
      <c r="B19" s="7" t="n">
        <v>27.7</v>
      </c>
      <c r="D19" s="7" t="n">
        <v>28.4</v>
      </c>
    </row>
    <row r="20" spans="1:4">
      <c r="A20" s="4" t="s">
        <v>454</v>
      </c>
    </row>
    <row r="21" spans="1:4">
      <c r="A21" s="3" t="s">
        <v>394</v>
      </c>
    </row>
    <row r="22" spans="1:4">
      <c r="A22" s="4" t="s">
        <v>455</v>
      </c>
      <c r="B22" s="6" t="n">
        <v>61.3</v>
      </c>
      <c r="C22" s="7" t="n">
        <v>76.59999999999999</v>
      </c>
      <c r="D22" s="6" t="n">
        <v>76.59999999999999</v>
      </c>
    </row>
    <row r="23" spans="1:4">
      <c r="A23" s="4" t="s">
        <v>456</v>
      </c>
      <c r="C23" s="5" t="n">
        <v>2</v>
      </c>
    </row>
    <row r="24" spans="1:4">
      <c r="A24" s="4" t="s">
        <v>457</v>
      </c>
      <c r="B24" s="7" t="n">
        <v>2.4</v>
      </c>
    </row>
    <row r="25" spans="1:4">
      <c r="A25" s="4" t="s">
        <v>458</v>
      </c>
      <c r="B25" s="7" t="n">
        <v>-14.1</v>
      </c>
      <c r="C25" s="7" t="n">
        <v>-18.8</v>
      </c>
    </row>
    <row r="26" spans="1:4">
      <c r="A26" s="4" t="s">
        <v>308</v>
      </c>
      <c r="B26" s="7" t="n">
        <v>0.2</v>
      </c>
      <c r="C26" s="7" t="n">
        <v>-0.6</v>
      </c>
    </row>
    <row r="27" spans="1:4">
      <c r="A27" s="4" t="s">
        <v>459</v>
      </c>
      <c r="B27" s="7" t="n">
        <v>49.8</v>
      </c>
      <c r="C27" s="7" t="n">
        <v>59.2</v>
      </c>
      <c r="D27" s="7" t="n">
        <v>61.3</v>
      </c>
    </row>
    <row r="28" spans="1:4">
      <c r="A28" s="4" t="s">
        <v>460</v>
      </c>
    </row>
    <row r="29" spans="1:4">
      <c r="A29" s="3" t="s">
        <v>394</v>
      </c>
    </row>
    <row r="30" spans="1:4">
      <c r="A30" s="4" t="s">
        <v>455</v>
      </c>
      <c r="B30" s="7" t="n">
        <v>68.5</v>
      </c>
      <c r="C30" s="7" t="n">
        <v>64.7</v>
      </c>
      <c r="D30" s="7" t="n">
        <v>64.7</v>
      </c>
    </row>
    <row r="31" spans="1:4">
      <c r="A31" s="4" t="s">
        <v>461</v>
      </c>
      <c r="B31" s="7" t="n">
        <v>14.6</v>
      </c>
      <c r="C31" s="7" t="n">
        <v>14.8</v>
      </c>
    </row>
    <row r="32" spans="1:4">
      <c r="A32" s="4" t="s">
        <v>459</v>
      </c>
      <c r="B32" s="7" t="n">
        <v>83.09999999999999</v>
      </c>
      <c r="C32" s="7" t="n">
        <v>79.5</v>
      </c>
      <c r="D32" s="7" t="n">
        <v>68.5</v>
      </c>
    </row>
    <row r="33" spans="1:4">
      <c r="A33" s="4" t="s">
        <v>462</v>
      </c>
    </row>
    <row r="34" spans="1:4">
      <c r="A34" s="3" t="s">
        <v>394</v>
      </c>
    </row>
    <row r="35" spans="1:4">
      <c r="A35" s="4" t="s">
        <v>455</v>
      </c>
      <c r="C35" s="7" t="n">
        <v>26.1</v>
      </c>
      <c r="D35" s="7" t="n">
        <v>26.1</v>
      </c>
    </row>
    <row r="36" spans="1:4">
      <c r="A36" s="4" t="s">
        <v>456</v>
      </c>
      <c r="C36" s="7" t="n">
        <v>-22.8</v>
      </c>
    </row>
    <row r="37" spans="1:4">
      <c r="A37" s="4" t="s">
        <v>308</v>
      </c>
      <c r="C37" s="5" t="n">
        <v>1</v>
      </c>
    </row>
    <row r="38" spans="1:4">
      <c r="A38" s="4" t="s">
        <v>459</v>
      </c>
      <c r="C38" s="7" t="n">
        <v>4.3</v>
      </c>
    </row>
    <row r="39" spans="1:4">
      <c r="A39" s="4" t="s">
        <v>463</v>
      </c>
    </row>
    <row r="40" spans="1:4">
      <c r="A40" s="3" t="s">
        <v>394</v>
      </c>
    </row>
    <row r="41" spans="1:4">
      <c r="A41" s="4" t="s">
        <v>455</v>
      </c>
      <c r="B41" s="7" t="n">
        <v>136.1</v>
      </c>
      <c r="C41" s="7" t="n">
        <v>190.3</v>
      </c>
      <c r="D41" s="7" t="n">
        <v>190.3</v>
      </c>
    </row>
    <row r="42" spans="1:4">
      <c r="A42" s="4" t="s">
        <v>464</v>
      </c>
      <c r="B42" s="5" t="n">
        <v>-4</v>
      </c>
      <c r="C42" s="7" t="n">
        <v>27.1</v>
      </c>
    </row>
    <row r="43" spans="1:4">
      <c r="A43" s="4" t="s">
        <v>456</v>
      </c>
      <c r="C43" s="7" t="n">
        <v>0.4</v>
      </c>
    </row>
    <row r="44" spans="1:4">
      <c r="A44" s="4" t="s">
        <v>457</v>
      </c>
      <c r="B44" s="7" t="n">
        <v>4.6</v>
      </c>
      <c r="C44" s="7" t="n">
        <v>1.1</v>
      </c>
    </row>
    <row r="45" spans="1:4">
      <c r="A45" s="4" t="s">
        <v>465</v>
      </c>
      <c r="B45" s="7" t="n">
        <v>0.3</v>
      </c>
      <c r="C45" s="7" t="n">
        <v>-0.9</v>
      </c>
    </row>
    <row r="46" spans="1:4">
      <c r="A46" s="4" t="s">
        <v>458</v>
      </c>
      <c r="C46" s="7" t="n">
        <v>-0.1</v>
      </c>
    </row>
    <row r="47" spans="1:4">
      <c r="A47" s="4" t="s">
        <v>308</v>
      </c>
      <c r="C47" s="7" t="n">
        <v>-0.2</v>
      </c>
    </row>
    <row r="48" spans="1:4">
      <c r="A48" s="4" t="s">
        <v>459</v>
      </c>
      <c r="B48" s="8" t="n">
        <v>137</v>
      </c>
      <c r="C48" s="6" t="n">
        <v>217.7</v>
      </c>
      <c r="D48" s="6" t="n">
        <v>13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6</v>
      </c>
      <c r="B1" s="2" t="s">
        <v>1</v>
      </c>
    </row>
    <row r="2" spans="1:3">
      <c r="B2" s="2" t="s">
        <v>2</v>
      </c>
      <c r="C2" s="2" t="s">
        <v>79</v>
      </c>
    </row>
    <row r="3" spans="1:3">
      <c r="A3" s="3" t="s">
        <v>467</v>
      </c>
    </row>
    <row r="4" spans="1:3">
      <c r="A4" s="4" t="s">
        <v>468</v>
      </c>
      <c r="B4" s="6" t="n">
        <v>-116.3</v>
      </c>
      <c r="C4" s="6" t="n">
        <v>-89.7</v>
      </c>
    </row>
    <row r="5" spans="1:3">
      <c r="A5" s="4" t="s">
        <v>469</v>
      </c>
      <c r="B5" s="7" t="n">
        <v>-7.4</v>
      </c>
      <c r="C5" s="7" t="n">
        <v>-7.4</v>
      </c>
    </row>
    <row r="6" spans="1:3">
      <c r="A6" s="4" t="s">
        <v>308</v>
      </c>
      <c r="B6" s="7" t="n">
        <v>0.9</v>
      </c>
      <c r="C6" s="7" t="n">
        <v>1.3</v>
      </c>
    </row>
    <row r="7" spans="1:3">
      <c r="A7" s="4" t="s">
        <v>470</v>
      </c>
      <c r="B7" s="7" t="n">
        <v>-124.6</v>
      </c>
      <c r="C7" s="7" t="n">
        <v>-98.40000000000001</v>
      </c>
    </row>
    <row r="8" spans="1:3">
      <c r="A8" s="3" t="s">
        <v>471</v>
      </c>
    </row>
    <row r="9" spans="1:3">
      <c r="A9" s="4" t="s">
        <v>472</v>
      </c>
      <c r="B9" s="7" t="n">
        <v>3123.3</v>
      </c>
      <c r="C9" s="7" t="n">
        <v>3204.8</v>
      </c>
    </row>
    <row r="10" spans="1:3">
      <c r="A10" s="4" t="s">
        <v>469</v>
      </c>
      <c r="B10" s="7" t="n">
        <v>-7.4</v>
      </c>
      <c r="C10" s="7" t="n">
        <v>-7.4</v>
      </c>
    </row>
    <row r="11" spans="1:3">
      <c r="A11" s="4" t="s">
        <v>308</v>
      </c>
      <c r="B11" s="7" t="n">
        <v>9.5</v>
      </c>
      <c r="C11" s="7" t="n">
        <v>8.199999999999999</v>
      </c>
    </row>
    <row r="12" spans="1:3">
      <c r="A12" s="4" t="s">
        <v>473</v>
      </c>
      <c r="B12" s="7" t="n">
        <v>3125.4</v>
      </c>
      <c r="C12" s="7" t="n">
        <v>3205.6</v>
      </c>
    </row>
    <row r="13" spans="1:3">
      <c r="A13" s="3" t="s">
        <v>38</v>
      </c>
    </row>
    <row r="14" spans="1:3">
      <c r="A14" s="4" t="s">
        <v>474</v>
      </c>
      <c r="B14" s="5" t="n">
        <v>1478</v>
      </c>
      <c r="C14" s="7" t="n">
        <v>1533.9</v>
      </c>
    </row>
    <row r="15" spans="1:3">
      <c r="A15" s="4" t="s">
        <v>308</v>
      </c>
      <c r="B15" s="7" t="n">
        <v>15.6</v>
      </c>
      <c r="C15" s="7" t="n">
        <v>24.1</v>
      </c>
    </row>
    <row r="16" spans="1:3">
      <c r="A16" s="4" t="s">
        <v>475</v>
      </c>
      <c r="C16" s="7" t="n">
        <v>-9.5</v>
      </c>
    </row>
    <row r="17" spans="1:3">
      <c r="A17" s="4" t="s">
        <v>476</v>
      </c>
      <c r="B17" s="7" t="n">
        <v>1493.6</v>
      </c>
      <c r="C17" s="7" t="n">
        <v>1548.5</v>
      </c>
    </row>
    <row r="18" spans="1:3">
      <c r="A18" s="3" t="s">
        <v>477</v>
      </c>
    </row>
    <row r="19" spans="1:3">
      <c r="A19" s="4" t="s">
        <v>478</v>
      </c>
      <c r="C19" s="7" t="n">
        <v>9.5</v>
      </c>
    </row>
    <row r="20" spans="1:3">
      <c r="A20" s="4" t="s">
        <v>475</v>
      </c>
      <c r="C20" s="7" t="n">
        <v>-9.5</v>
      </c>
    </row>
    <row r="21" spans="1:3">
      <c r="A21" s="3" t="s">
        <v>479</v>
      </c>
    </row>
    <row r="22" spans="1:3">
      <c r="A22" s="4" t="s">
        <v>480</v>
      </c>
      <c r="B22" s="7" t="n">
        <v>22.1</v>
      </c>
    </row>
    <row r="23" spans="1:3">
      <c r="A23" s="4" t="s">
        <v>481</v>
      </c>
      <c r="B23" s="7" t="n">
        <v>29.4</v>
      </c>
    </row>
    <row r="24" spans="1:3">
      <c r="A24" s="4" t="s">
        <v>482</v>
      </c>
      <c r="B24" s="7" t="n">
        <v>26.6</v>
      </c>
    </row>
    <row r="25" spans="1:3">
      <c r="A25" s="4" t="s">
        <v>483</v>
      </c>
      <c r="B25" s="7" t="n">
        <v>18.1</v>
      </c>
    </row>
    <row r="26" spans="1:3">
      <c r="A26" s="4" t="s">
        <v>484</v>
      </c>
      <c r="B26" s="7" t="n">
        <v>17.8</v>
      </c>
    </row>
    <row r="27" spans="1:3">
      <c r="A27" s="4" t="s">
        <v>485</v>
      </c>
      <c r="B27" s="7" t="n">
        <v>125.9</v>
      </c>
    </row>
    <row r="28" spans="1:3">
      <c r="A28" s="4" t="s">
        <v>162</v>
      </c>
      <c r="B28" s="7" t="n">
        <v>239.9</v>
      </c>
    </row>
    <row r="29" spans="1:3">
      <c r="A29" s="4" t="s">
        <v>246</v>
      </c>
    </row>
    <row r="30" spans="1:3">
      <c r="A30" s="3" t="s">
        <v>467</v>
      </c>
    </row>
    <row r="31" spans="1:3">
      <c r="A31" s="4" t="s">
        <v>486</v>
      </c>
      <c r="B31" s="7" t="n">
        <v>363.3</v>
      </c>
      <c r="C31" s="7" t="n">
        <v>369.4</v>
      </c>
    </row>
    <row r="32" spans="1:3">
      <c r="A32" s="4" t="s">
        <v>308</v>
      </c>
      <c r="B32" s="7" t="n">
        <v>1.2</v>
      </c>
      <c r="C32" s="7" t="n">
        <v>0.7</v>
      </c>
    </row>
    <row r="33" spans="1:3">
      <c r="A33" s="4" t="s">
        <v>487</v>
      </c>
      <c r="B33" s="7" t="n">
        <v>364.5</v>
      </c>
      <c r="C33" s="7" t="n">
        <v>370.1</v>
      </c>
    </row>
    <row r="34" spans="1:3">
      <c r="A34" s="4" t="s">
        <v>488</v>
      </c>
    </row>
    <row r="35" spans="1:3">
      <c r="A35" s="3" t="s">
        <v>489</v>
      </c>
    </row>
    <row r="36" spans="1:3">
      <c r="A36" s="4" t="s">
        <v>486</v>
      </c>
      <c r="B36" s="7" t="n">
        <v>2495.5</v>
      </c>
      <c r="C36" s="7" t="n">
        <v>2543.9</v>
      </c>
    </row>
    <row r="37" spans="1:3">
      <c r="A37" s="4" t="s">
        <v>308</v>
      </c>
      <c r="B37" s="7" t="n">
        <v>9.199999999999999</v>
      </c>
      <c r="C37" s="7" t="n">
        <v>8.9</v>
      </c>
    </row>
    <row r="38" spans="1:3">
      <c r="A38" s="4" t="s">
        <v>487</v>
      </c>
      <c r="B38" s="7" t="n">
        <v>2504.7</v>
      </c>
      <c r="C38" s="7" t="n">
        <v>2552.8</v>
      </c>
    </row>
    <row r="39" spans="1:3">
      <c r="A39" s="4" t="s">
        <v>490</v>
      </c>
    </row>
    <row r="40" spans="1:3">
      <c r="A40" s="3" t="s">
        <v>489</v>
      </c>
    </row>
    <row r="41" spans="1:3">
      <c r="A41" s="4" t="s">
        <v>486</v>
      </c>
      <c r="B41" s="7" t="n">
        <v>380.8</v>
      </c>
      <c r="C41" s="7" t="n">
        <v>381.2</v>
      </c>
    </row>
    <row r="42" spans="1:3">
      <c r="A42" s="4" t="s">
        <v>308</v>
      </c>
      <c r="C42" s="7" t="n">
        <v>-0.1</v>
      </c>
    </row>
    <row r="43" spans="1:3">
      <c r="A43" s="4" t="s">
        <v>487</v>
      </c>
      <c r="B43" s="6" t="n">
        <v>380.8</v>
      </c>
      <c r="C43" s="6" t="n">
        <v>38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15"/>
  </cols>
  <sheetData>
    <row r="1" spans="1:2">
      <c r="A1" s="1" t="s">
        <v>491</v>
      </c>
      <c r="B1" s="2" t="s">
        <v>1</v>
      </c>
    </row>
    <row r="2" spans="1:2">
      <c r="B2" s="2" t="s">
        <v>2</v>
      </c>
    </row>
    <row r="3" spans="1:2">
      <c r="A3" s="3" t="s">
        <v>188</v>
      </c>
    </row>
    <row r="4" spans="1:2">
      <c r="A4" s="4" t="s">
        <v>492</v>
      </c>
      <c r="B4" s="4" t="s">
        <v>293</v>
      </c>
    </row>
    <row r="5" spans="1:2">
      <c r="A5" s="4" t="s">
        <v>493</v>
      </c>
      <c r="B5" s="4" t="s">
        <v>293</v>
      </c>
    </row>
    <row r="6" spans="1:2">
      <c r="A6" s="4" t="s">
        <v>494</v>
      </c>
      <c r="B6" s="4" t="s">
        <v>293</v>
      </c>
    </row>
    <row r="7" spans="1:2">
      <c r="A7" s="4" t="s">
        <v>495</v>
      </c>
      <c r="B7" s="4" t="s">
        <v>293</v>
      </c>
    </row>
    <row r="8" spans="1:2">
      <c r="A8" s="4" t="s">
        <v>496</v>
      </c>
    </row>
    <row r="9" spans="1:2">
      <c r="A9" s="3" t="s">
        <v>188</v>
      </c>
    </row>
    <row r="10" spans="1:2">
      <c r="A10" s="4" t="s">
        <v>497</v>
      </c>
      <c r="B10" s="4" t="s">
        <v>337</v>
      </c>
    </row>
    <row r="11" spans="1:2">
      <c r="A11" s="4" t="s">
        <v>432</v>
      </c>
    </row>
    <row r="12" spans="1:2">
      <c r="A12" s="3" t="s">
        <v>188</v>
      </c>
    </row>
    <row r="13" spans="1:2">
      <c r="A13" s="4" t="s">
        <v>497</v>
      </c>
      <c r="B13"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52"/>
  </cols>
  <sheetData>
    <row r="1" spans="1:2">
      <c r="A1" s="1" t="s">
        <v>499</v>
      </c>
      <c r="B1" s="2" t="s">
        <v>392</v>
      </c>
    </row>
    <row r="2" spans="1:2">
      <c r="A2" s="3" t="s">
        <v>188</v>
      </c>
    </row>
    <row r="3" spans="1:2">
      <c r="A3" s="4" t="s">
        <v>500</v>
      </c>
      <c r="B3" s="6" t="n">
        <v>144.4</v>
      </c>
    </row>
    <row r="4" spans="1:2">
      <c r="A4" s="4" t="s">
        <v>501</v>
      </c>
      <c r="B4" s="4" t="s">
        <v>502</v>
      </c>
    </row>
    <row r="5" spans="1:2">
      <c r="A5" s="4" t="s">
        <v>503</v>
      </c>
      <c r="B5" s="8" t="n">
        <v>27</v>
      </c>
    </row>
    <row r="6" spans="1:2">
      <c r="A6" s="4" t="s">
        <v>501</v>
      </c>
      <c r="B6" s="4" t="s">
        <v>504</v>
      </c>
    </row>
    <row r="7" spans="1:2">
      <c r="A7" s="4" t="s">
        <v>505</v>
      </c>
      <c r="B7" s="8" t="n">
        <v>143</v>
      </c>
    </row>
    <row r="8" spans="1:2">
      <c r="A8" s="4" t="s">
        <v>501</v>
      </c>
      <c r="B8" s="4" t="s">
        <v>506</v>
      </c>
    </row>
    <row r="9" spans="1:2">
      <c r="A9" s="4" t="s">
        <v>507</v>
      </c>
      <c r="B9" s="8" t="n">
        <v>170</v>
      </c>
    </row>
    <row r="10" spans="1:2">
      <c r="A10" s="4" t="s">
        <v>508</v>
      </c>
      <c r="B10" s="7" t="n">
        <v>13.1</v>
      </c>
    </row>
    <row r="11" spans="1:2">
      <c r="A11" s="4" t="s">
        <v>509</v>
      </c>
      <c r="B11" s="7" t="n">
        <v>-11.4</v>
      </c>
    </row>
    <row r="12" spans="1:2">
      <c r="A12" s="4" t="s">
        <v>510</v>
      </c>
      <c r="B12" s="6" t="n">
        <v>1.7</v>
      </c>
    </row>
    <row r="13" spans="1:2">
      <c r="A13" s="4" t="s">
        <v>501</v>
      </c>
      <c r="B13" s="4" t="s">
        <v>511</v>
      </c>
    </row>
    <row r="14" spans="1:2">
      <c r="A14" s="4" t="s">
        <v>512</v>
      </c>
      <c r="B14" s="6" t="n">
        <v>1.1</v>
      </c>
    </row>
    <row r="15" spans="1:2">
      <c r="A15" s="4" t="s">
        <v>501</v>
      </c>
      <c r="B15" s="4" t="s">
        <v>504</v>
      </c>
    </row>
    <row r="16" spans="1:2">
      <c r="A16" s="4" t="s">
        <v>513</v>
      </c>
      <c r="B16" s="6" t="n">
        <v>0.6</v>
      </c>
    </row>
    <row r="17" spans="1:2">
      <c r="A17" s="4" t="s">
        <v>501</v>
      </c>
      <c r="B17" s="4" t="s">
        <v>506</v>
      </c>
    </row>
    <row r="18" spans="1:2">
      <c r="A18" s="4" t="s">
        <v>514</v>
      </c>
      <c r="B18" s="6"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515</v>
      </c>
      <c r="B1" s="2" t="s">
        <v>1</v>
      </c>
    </row>
    <row r="2" spans="1:2">
      <c r="B2" s="2" t="s">
        <v>392</v>
      </c>
    </row>
    <row r="3" spans="1:2">
      <c r="A3" s="3" t="s">
        <v>516</v>
      </c>
    </row>
    <row r="4" spans="1:2">
      <c r="A4" s="4" t="s">
        <v>517</v>
      </c>
      <c r="B4" s="6" t="n">
        <v>10.9</v>
      </c>
    </row>
    <row r="5" spans="1:2">
      <c r="A5" s="3" t="s">
        <v>518</v>
      </c>
    </row>
    <row r="6" spans="1:2">
      <c r="A6" s="4" t="s">
        <v>519</v>
      </c>
      <c r="B6" s="7" t="n">
        <v>0.3</v>
      </c>
    </row>
    <row r="7" spans="1:2">
      <c r="A7" s="4" t="s">
        <v>520</v>
      </c>
      <c r="B7" s="7" t="n">
        <v>0.3</v>
      </c>
    </row>
    <row r="8" spans="1:2">
      <c r="A8" s="4" t="s">
        <v>521</v>
      </c>
      <c r="B8" s="6"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15</v>
      </c>
    </row>
    <row r="4" spans="1:3">
      <c r="A4" s="4" t="s">
        <v>97</v>
      </c>
      <c r="B4" s="6" t="n">
        <v>99.90000000000001</v>
      </c>
      <c r="C4" s="6" t="n">
        <v>163.2</v>
      </c>
    </row>
    <row r="5" spans="1:3">
      <c r="A5" s="3" t="s">
        <v>116</v>
      </c>
    </row>
    <row r="6" spans="1:3">
      <c r="A6" s="4" t="s">
        <v>89</v>
      </c>
      <c r="B6" s="5" t="n">
        <v>15</v>
      </c>
      <c r="C6" s="7" t="n">
        <v>15.4</v>
      </c>
    </row>
    <row r="7" spans="1:3">
      <c r="A7" s="4" t="s">
        <v>117</v>
      </c>
      <c r="B7" s="7" t="n">
        <v>0.4</v>
      </c>
    </row>
    <row r="8" spans="1:3">
      <c r="A8" s="4" t="s">
        <v>118</v>
      </c>
      <c r="B8" s="7" t="n">
        <v>20.1</v>
      </c>
      <c r="C8" s="7" t="n">
        <v>16.4</v>
      </c>
    </row>
    <row r="9" spans="1:3">
      <c r="A9" s="4" t="s">
        <v>119</v>
      </c>
      <c r="B9" s="7" t="n">
        <v>4.7</v>
      </c>
    </row>
    <row r="10" spans="1:3">
      <c r="A10" s="4" t="s">
        <v>93</v>
      </c>
      <c r="B10" s="7" t="n">
        <v>-13.3</v>
      </c>
      <c r="C10" s="7" t="n">
        <v>0.7</v>
      </c>
    </row>
    <row r="11" spans="1:3">
      <c r="A11" s="4" t="s">
        <v>120</v>
      </c>
      <c r="C11" s="5" t="n">
        <v>-23</v>
      </c>
    </row>
    <row r="12" spans="1:3">
      <c r="A12" s="4" t="s">
        <v>121</v>
      </c>
      <c r="C12" s="7" t="n">
        <v>-22.8</v>
      </c>
    </row>
    <row r="13" spans="1:3">
      <c r="A13" s="4" t="s">
        <v>122</v>
      </c>
      <c r="B13" s="7" t="n">
        <v>-1.8</v>
      </c>
      <c r="C13" s="7" t="n">
        <v>-4.6</v>
      </c>
    </row>
    <row r="14" spans="1:3">
      <c r="A14" s="4" t="s">
        <v>123</v>
      </c>
      <c r="B14" s="7" t="n">
        <v>-3.2</v>
      </c>
      <c r="C14" s="7" t="n">
        <v>-13.8</v>
      </c>
    </row>
    <row r="15" spans="1:3">
      <c r="A15" s="3" t="s">
        <v>124</v>
      </c>
    </row>
    <row r="16" spans="1:3">
      <c r="A16" s="4" t="s">
        <v>125</v>
      </c>
      <c r="B16" s="7" t="n">
        <v>11.1</v>
      </c>
      <c r="C16" s="7" t="n">
        <v>2.3</v>
      </c>
    </row>
    <row r="17" spans="1:3">
      <c r="A17" s="4" t="s">
        <v>126</v>
      </c>
      <c r="B17" s="7" t="n">
        <v>1.8</v>
      </c>
      <c r="C17" s="7" t="n">
        <v>119.5</v>
      </c>
    </row>
    <row r="18" spans="1:3">
      <c r="A18" s="4" t="s">
        <v>127</v>
      </c>
      <c r="B18" s="7" t="n">
        <v>-169.4</v>
      </c>
      <c r="C18" s="7" t="n">
        <v>-191.6</v>
      </c>
    </row>
    <row r="19" spans="1:3">
      <c r="A19" s="4" t="s">
        <v>128</v>
      </c>
      <c r="B19" s="7" t="n">
        <v>-34.7</v>
      </c>
      <c r="C19" s="7" t="n">
        <v>61.7</v>
      </c>
    </row>
    <row r="20" spans="1:3">
      <c r="A20" s="3" t="s">
        <v>129</v>
      </c>
    </row>
    <row r="21" spans="1:3">
      <c r="A21" s="4" t="s">
        <v>130</v>
      </c>
      <c r="B21" s="7" t="n">
        <v>19.3</v>
      </c>
      <c r="C21" s="7" t="n">
        <v>17.1</v>
      </c>
    </row>
    <row r="22" spans="1:3">
      <c r="A22" s="4" t="s">
        <v>131</v>
      </c>
      <c r="B22" s="7" t="n">
        <v>-7.5</v>
      </c>
      <c r="C22" s="7" t="n">
        <v>-6.5</v>
      </c>
    </row>
    <row r="23" spans="1:3">
      <c r="A23" s="4" t="s">
        <v>132</v>
      </c>
      <c r="B23" s="7" t="n">
        <v>46.1</v>
      </c>
      <c r="C23" s="7" t="n">
        <v>-38.4</v>
      </c>
    </row>
    <row r="24" spans="1:3">
      <c r="A24" s="4" t="s">
        <v>133</v>
      </c>
      <c r="C24" s="7" t="n">
        <v>36.5</v>
      </c>
    </row>
    <row r="25" spans="1:3">
      <c r="A25" s="4" t="s">
        <v>134</v>
      </c>
      <c r="B25" s="7" t="n">
        <v>-7.4</v>
      </c>
      <c r="C25" s="7" t="n">
        <v>2.9</v>
      </c>
    </row>
    <row r="26" spans="1:3">
      <c r="A26" s="4" t="s">
        <v>135</v>
      </c>
      <c r="B26" s="7" t="n">
        <v>0.5</v>
      </c>
    </row>
    <row r="27" spans="1:3">
      <c r="A27" s="4" t="s">
        <v>136</v>
      </c>
      <c r="B27" s="7" t="n">
        <v>0.3</v>
      </c>
    </row>
    <row r="28" spans="1:3">
      <c r="A28" s="4" t="s">
        <v>137</v>
      </c>
      <c r="B28" s="7" t="n">
        <v>51.3</v>
      </c>
      <c r="C28" s="7" t="n">
        <v>11.6</v>
      </c>
    </row>
    <row r="29" spans="1:3">
      <c r="A29" s="3" t="s">
        <v>138</v>
      </c>
    </row>
    <row r="30" spans="1:3">
      <c r="A30" s="4" t="s">
        <v>139</v>
      </c>
      <c r="C30" s="7" t="n">
        <v>0.2</v>
      </c>
    </row>
    <row r="31" spans="1:3">
      <c r="A31" s="4" t="s">
        <v>140</v>
      </c>
      <c r="B31" s="7" t="n">
        <v>-37.1</v>
      </c>
      <c r="C31" s="7" t="n">
        <v>-82.7</v>
      </c>
    </row>
    <row r="32" spans="1:3">
      <c r="A32" s="4" t="s">
        <v>141</v>
      </c>
      <c r="B32" s="7" t="n">
        <v>-30.9</v>
      </c>
    </row>
    <row r="33" spans="1:3">
      <c r="A33" s="4" t="s">
        <v>142</v>
      </c>
      <c r="B33" s="7" t="n">
        <v>-69.7</v>
      </c>
      <c r="C33" s="7" t="n">
        <v>-63.1</v>
      </c>
    </row>
    <row r="34" spans="1:3">
      <c r="A34" s="4" t="s">
        <v>143</v>
      </c>
      <c r="C34" s="7" t="n">
        <v>-81.59999999999999</v>
      </c>
    </row>
    <row r="35" spans="1:3">
      <c r="A35" s="4" t="s">
        <v>144</v>
      </c>
      <c r="B35" s="7" t="n">
        <v>-14.1</v>
      </c>
      <c r="C35" s="7" t="n">
        <v>-18.8</v>
      </c>
    </row>
    <row r="36" spans="1:3">
      <c r="A36" s="4" t="s">
        <v>145</v>
      </c>
      <c r="B36" s="7" t="n">
        <v>-0.1</v>
      </c>
      <c r="C36" s="7" t="n">
        <v>-0.2</v>
      </c>
    </row>
    <row r="37" spans="1:3">
      <c r="A37" s="4" t="s">
        <v>146</v>
      </c>
      <c r="B37" s="7" t="n">
        <v>-46.1</v>
      </c>
      <c r="C37" s="7" t="n">
        <v>38.4</v>
      </c>
    </row>
    <row r="38" spans="1:3">
      <c r="A38" s="4" t="s">
        <v>147</v>
      </c>
      <c r="B38" s="7" t="n">
        <v>-0.3</v>
      </c>
      <c r="C38" s="7" t="n">
        <v>-0.4</v>
      </c>
    </row>
    <row r="39" spans="1:3">
      <c r="A39" s="4" t="s">
        <v>148</v>
      </c>
      <c r="B39" s="7" t="n">
        <v>-198.3</v>
      </c>
      <c r="C39" s="7" t="n">
        <v>-208.2</v>
      </c>
    </row>
    <row r="40" spans="1:3">
      <c r="A40" s="3" t="s">
        <v>149</v>
      </c>
    </row>
    <row r="41" spans="1:3">
      <c r="A41" s="4" t="s">
        <v>150</v>
      </c>
      <c r="B41" s="5" t="n">
        <v>5</v>
      </c>
      <c r="C41" s="7" t="n">
        <v>6.1</v>
      </c>
    </row>
    <row r="42" spans="1:3">
      <c r="A42" s="4" t="s">
        <v>151</v>
      </c>
      <c r="B42" s="7" t="n">
        <v>-176.7</v>
      </c>
      <c r="C42" s="7" t="n">
        <v>-128.8</v>
      </c>
    </row>
    <row r="43" spans="1:3">
      <c r="A43" s="4" t="s">
        <v>152</v>
      </c>
      <c r="B43" s="7" t="n">
        <v>916.6</v>
      </c>
      <c r="C43" s="7" t="n">
        <v>794.2</v>
      </c>
    </row>
    <row r="44" spans="1:3">
      <c r="A44" s="4" t="s">
        <v>153</v>
      </c>
      <c r="B44" s="7" t="n">
        <v>739.9</v>
      </c>
      <c r="C44" s="7" t="n">
        <v>665.4</v>
      </c>
    </row>
    <row r="45" spans="1:3">
      <c r="A45" s="3" t="s">
        <v>154</v>
      </c>
    </row>
    <row r="46" spans="1:3">
      <c r="A46" s="4" t="s">
        <v>155</v>
      </c>
      <c r="B46" s="7" t="n">
        <v>7.3</v>
      </c>
      <c r="C46" s="7" t="n">
        <v>7.4</v>
      </c>
    </row>
    <row r="47" spans="1:3">
      <c r="A47" s="4" t="s">
        <v>156</v>
      </c>
      <c r="B47" s="7" t="n">
        <v>12.6</v>
      </c>
      <c r="C47" s="7" t="n">
        <v>26.4</v>
      </c>
    </row>
    <row r="48" spans="1:3">
      <c r="A48" s="3" t="s">
        <v>157</v>
      </c>
    </row>
    <row r="49" spans="1:3">
      <c r="A49" s="4" t="s">
        <v>67</v>
      </c>
      <c r="B49" s="7" t="n">
        <v>916.6</v>
      </c>
      <c r="C49" s="7" t="n">
        <v>794.2</v>
      </c>
    </row>
    <row r="50" spans="1:3">
      <c r="A50" s="4" t="s">
        <v>70</v>
      </c>
    </row>
    <row r="51" spans="1:3">
      <c r="A51" s="3" t="s">
        <v>149</v>
      </c>
    </row>
    <row r="52" spans="1:3">
      <c r="A52" s="4" t="s">
        <v>153</v>
      </c>
      <c r="B52" s="7" t="n">
        <v>22.8</v>
      </c>
      <c r="C52" s="5" t="n">
        <v>54</v>
      </c>
    </row>
    <row r="53" spans="1:3">
      <c r="A53" s="3" t="s">
        <v>157</v>
      </c>
    </row>
    <row r="54" spans="1:3">
      <c r="A54" s="4" t="s">
        <v>67</v>
      </c>
      <c r="B54" s="7" t="n">
        <v>22.8</v>
      </c>
      <c r="C54" s="5" t="n">
        <v>54</v>
      </c>
    </row>
    <row r="55" spans="1:3">
      <c r="A55" s="4" t="s">
        <v>66</v>
      </c>
    </row>
    <row r="56" spans="1:3">
      <c r="A56" s="3" t="s">
        <v>149</v>
      </c>
    </row>
    <row r="57" spans="1:3">
      <c r="A57" s="4" t="s">
        <v>153</v>
      </c>
      <c r="B57" s="7" t="n">
        <v>717.1</v>
      </c>
      <c r="C57" s="7" t="n">
        <v>611.4</v>
      </c>
    </row>
    <row r="58" spans="1:3">
      <c r="A58" s="3" t="s">
        <v>157</v>
      </c>
    </row>
    <row r="59" spans="1:3">
      <c r="A59" s="4" t="s">
        <v>67</v>
      </c>
      <c r="B59" s="6" t="n">
        <v>717.1</v>
      </c>
      <c r="C59" s="6" t="n">
        <v>6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522</v>
      </c>
      <c r="B1" s="2" t="s">
        <v>420</v>
      </c>
      <c r="C1" s="2" t="s">
        <v>1</v>
      </c>
    </row>
    <row r="2" spans="1:4">
      <c r="B2" s="2" t="s">
        <v>2</v>
      </c>
      <c r="C2" s="2" t="s">
        <v>2</v>
      </c>
      <c r="D2" s="2" t="s">
        <v>79</v>
      </c>
    </row>
    <row r="3" spans="1:4">
      <c r="A3" s="3" t="s">
        <v>188</v>
      </c>
    </row>
    <row r="4" spans="1:4">
      <c r="A4" s="4" t="s">
        <v>523</v>
      </c>
      <c r="C4" s="6" t="n">
        <v>7.6</v>
      </c>
    </row>
    <row r="5" spans="1:4">
      <c r="A5" s="4" t="s">
        <v>524</v>
      </c>
      <c r="C5" s="7" t="n">
        <v>0.3</v>
      </c>
      <c r="D5" s="6" t="n">
        <v>0.4</v>
      </c>
    </row>
    <row r="6" spans="1:4">
      <c r="A6" s="4" t="s">
        <v>525</v>
      </c>
      <c r="B6" s="6" t="n">
        <v>19.8</v>
      </c>
    </row>
    <row r="7" spans="1:4">
      <c r="A7" s="4" t="s">
        <v>526</v>
      </c>
      <c r="B7" s="6" t="n">
        <v>19.8</v>
      </c>
    </row>
    <row r="8" spans="1:4">
      <c r="A8" s="4" t="s">
        <v>527</v>
      </c>
      <c r="C8" s="6" t="n">
        <v>4.7</v>
      </c>
    </row>
    <row r="9" spans="1:4">
      <c r="A9" s="4" t="s">
        <v>528</v>
      </c>
      <c r="B9" s="4" t="s">
        <v>529</v>
      </c>
      <c r="C9" s="4" t="s">
        <v>529</v>
      </c>
    </row>
    <row r="10" spans="1:4">
      <c r="A10" s="4" t="s">
        <v>530</v>
      </c>
      <c r="C10" s="6" t="n">
        <v>8.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531</v>
      </c>
      <c r="B1" s="2" t="s">
        <v>2</v>
      </c>
    </row>
    <row r="2" spans="1:2">
      <c r="A2" s="3" t="s">
        <v>188</v>
      </c>
    </row>
    <row r="3" spans="1:2">
      <c r="A3" s="4" t="s">
        <v>532</v>
      </c>
      <c r="B3" s="4" t="s">
        <v>533</v>
      </c>
    </row>
    <row r="4" spans="1:2">
      <c r="A4" s="4" t="s">
        <v>534</v>
      </c>
      <c r="B4" s="4" t="s">
        <v>535</v>
      </c>
    </row>
    <row r="5" spans="1:2">
      <c r="A5" s="4" t="s">
        <v>536</v>
      </c>
      <c r="B5" s="4" t="s">
        <v>537</v>
      </c>
    </row>
    <row r="6" spans="1:2">
      <c r="A6" s="4" t="s">
        <v>538</v>
      </c>
      <c r="B6"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540</v>
      </c>
      <c r="B1" s="2" t="s">
        <v>392</v>
      </c>
    </row>
    <row r="2" spans="1:2">
      <c r="A2" s="3" t="s">
        <v>541</v>
      </c>
    </row>
    <row r="3" spans="1:2">
      <c r="A3" s="4" t="s">
        <v>542</v>
      </c>
      <c r="B3" s="6" t="n">
        <v>24.2</v>
      </c>
    </row>
    <row r="4" spans="1:2">
      <c r="A4" s="4" t="s">
        <v>481</v>
      </c>
      <c r="B4" s="7" t="n">
        <v>30.9</v>
      </c>
    </row>
    <row r="5" spans="1:2">
      <c r="A5" s="4" t="s">
        <v>482</v>
      </c>
      <c r="B5" s="7" t="n">
        <v>28.6</v>
      </c>
    </row>
    <row r="6" spans="1:2">
      <c r="A6" s="4" t="s">
        <v>483</v>
      </c>
      <c r="B6" s="7" t="n">
        <v>24.4</v>
      </c>
    </row>
    <row r="7" spans="1:2">
      <c r="A7" s="4" t="s">
        <v>484</v>
      </c>
      <c r="B7" s="7" t="n">
        <v>22.6</v>
      </c>
    </row>
    <row r="8" spans="1:2">
      <c r="A8" s="4" t="s">
        <v>485</v>
      </c>
      <c r="B8" s="5" t="n">
        <v>72</v>
      </c>
    </row>
    <row r="9" spans="1:2">
      <c r="A9" s="4" t="s">
        <v>543</v>
      </c>
      <c r="B9" s="7" t="n">
        <v>202.7</v>
      </c>
    </row>
    <row r="10" spans="1:2">
      <c r="A10" s="4" t="s">
        <v>544</v>
      </c>
      <c r="B10" s="7" t="n">
        <v>32.7</v>
      </c>
    </row>
    <row r="11" spans="1:2">
      <c r="A11" s="4" t="s">
        <v>162</v>
      </c>
      <c r="B11" s="5" t="n">
        <v>170</v>
      </c>
    </row>
    <row r="12" spans="1:2">
      <c r="A12" s="3" t="s">
        <v>545</v>
      </c>
    </row>
    <row r="13" spans="1:2">
      <c r="A13" s="4" t="s">
        <v>542</v>
      </c>
      <c r="B13" s="7" t="n">
        <v>0.9</v>
      </c>
    </row>
    <row r="14" spans="1:2">
      <c r="A14" s="4" t="s">
        <v>481</v>
      </c>
      <c r="B14" s="7" t="n">
        <v>0.7</v>
      </c>
    </row>
    <row r="15" spans="1:2">
      <c r="A15" s="4" t="s">
        <v>482</v>
      </c>
      <c r="B15" s="7" t="n">
        <v>0.1</v>
      </c>
    </row>
    <row r="16" spans="1:2">
      <c r="A16" s="4" t="s">
        <v>543</v>
      </c>
      <c r="B16" s="7" t="n">
        <v>1.7</v>
      </c>
    </row>
    <row r="17" spans="1:2">
      <c r="A17" s="4" t="s">
        <v>162</v>
      </c>
      <c r="B17" s="6"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46</v>
      </c>
      <c r="B1" s="2" t="s">
        <v>1</v>
      </c>
    </row>
    <row r="2" spans="1:3">
      <c r="B2" s="2" t="s">
        <v>392</v>
      </c>
      <c r="C2" s="2" t="s">
        <v>393</v>
      </c>
    </row>
    <row r="3" spans="1:3">
      <c r="A3" s="4" t="s">
        <v>547</v>
      </c>
    </row>
    <row r="4" spans="1:3">
      <c r="A4" s="3" t="s">
        <v>262</v>
      </c>
    </row>
    <row r="5" spans="1:3">
      <c r="A5" s="4" t="s">
        <v>548</v>
      </c>
      <c r="B5" s="4" t="s">
        <v>549</v>
      </c>
    </row>
    <row r="6" spans="1:3">
      <c r="A6" s="3" t="s">
        <v>550</v>
      </c>
    </row>
    <row r="7" spans="1:3">
      <c r="A7" s="4" t="s">
        <v>551</v>
      </c>
      <c r="B7" s="8" t="n">
        <v>300</v>
      </c>
    </row>
    <row r="8" spans="1:3">
      <c r="A8" s="4" t="s">
        <v>552</v>
      </c>
    </row>
    <row r="9" spans="1:3">
      <c r="A9" s="3" t="s">
        <v>262</v>
      </c>
    </row>
    <row r="10" spans="1:3">
      <c r="A10" s="4" t="s">
        <v>553</v>
      </c>
      <c r="B10" s="7" t="n">
        <v>318.4</v>
      </c>
      <c r="C10" s="6" t="n">
        <v>319.1</v>
      </c>
    </row>
    <row r="11" spans="1:3">
      <c r="A11" s="4" t="s">
        <v>554</v>
      </c>
    </row>
    <row r="12" spans="1:3">
      <c r="A12" s="3" t="s">
        <v>262</v>
      </c>
    </row>
    <row r="13" spans="1:3">
      <c r="A13" s="4" t="s">
        <v>553</v>
      </c>
      <c r="B13" s="7" t="n">
        <v>309.2</v>
      </c>
      <c r="C13" s="6" t="n">
        <v>301.4</v>
      </c>
    </row>
    <row r="14" spans="1:3">
      <c r="A14" s="4" t="s">
        <v>555</v>
      </c>
    </row>
    <row r="15" spans="1:3">
      <c r="A15" s="3" t="s">
        <v>550</v>
      </c>
    </row>
    <row r="16" spans="1:3">
      <c r="A16" s="4" t="s">
        <v>556</v>
      </c>
      <c r="B16" s="8" t="n">
        <v>200</v>
      </c>
    </row>
    <row r="17" spans="1:3">
      <c r="A17" s="4" t="s">
        <v>557</v>
      </c>
      <c r="B17" s="5" t="n">
        <v>3</v>
      </c>
    </row>
    <row r="18" spans="1:3">
      <c r="A18" s="4" t="s">
        <v>558</v>
      </c>
      <c r="B18" s="8" t="n">
        <v>0</v>
      </c>
    </row>
    <row r="19" spans="1:3">
      <c r="A19" s="4" t="s">
        <v>559</v>
      </c>
    </row>
    <row r="20" spans="1:3">
      <c r="A20" s="3" t="s">
        <v>550</v>
      </c>
    </row>
    <row r="21" spans="1:3">
      <c r="A21" s="4" t="s">
        <v>560</v>
      </c>
      <c r="B21" s="6" t="n">
        <v>1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61</v>
      </c>
      <c r="B1" s="2" t="s">
        <v>1</v>
      </c>
    </row>
    <row r="2" spans="1:4">
      <c r="B2" s="2" t="s">
        <v>2</v>
      </c>
      <c r="C2" s="2" t="s">
        <v>79</v>
      </c>
      <c r="D2" s="2" t="s">
        <v>29</v>
      </c>
    </row>
    <row r="3" spans="1:4">
      <c r="A3" s="3" t="s">
        <v>192</v>
      </c>
    </row>
    <row r="4" spans="1:4">
      <c r="A4" s="4" t="s">
        <v>562</v>
      </c>
      <c r="B4" s="4" t="s">
        <v>563</v>
      </c>
      <c r="C4" s="4" t="s">
        <v>564</v>
      </c>
    </row>
    <row r="5" spans="1:4">
      <c r="A5" s="4" t="s">
        <v>565</v>
      </c>
      <c r="B5" s="6" t="n">
        <v>11.7</v>
      </c>
      <c r="D5" s="6" t="n">
        <v>12.4</v>
      </c>
    </row>
    <row r="6" spans="1:4">
      <c r="A6" s="4" t="s">
        <v>566</v>
      </c>
      <c r="B6" s="6" t="n">
        <v>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7</v>
      </c>
      <c r="B1" s="2" t="s">
        <v>1</v>
      </c>
      <c r="D1" s="2" t="s">
        <v>391</v>
      </c>
    </row>
    <row r="2" spans="1:5">
      <c r="B2" s="2" t="s">
        <v>2</v>
      </c>
      <c r="C2" s="2" t="s">
        <v>79</v>
      </c>
      <c r="D2" s="2" t="s">
        <v>29</v>
      </c>
      <c r="E2" s="2" t="s">
        <v>2</v>
      </c>
    </row>
    <row r="3" spans="1:5">
      <c r="A3" s="3" t="s">
        <v>568</v>
      </c>
    </row>
    <row r="4" spans="1:5">
      <c r="A4" s="4" t="s">
        <v>354</v>
      </c>
      <c r="B4" s="6" t="n">
        <v>136.1</v>
      </c>
      <c r="D4" s="6" t="n">
        <v>136.1</v>
      </c>
      <c r="E4" s="8" t="n">
        <v>137</v>
      </c>
    </row>
    <row r="5" spans="1:5">
      <c r="A5" s="3" t="s">
        <v>569</v>
      </c>
    </row>
    <row r="6" spans="1:5">
      <c r="A6" s="4" t="s">
        <v>570</v>
      </c>
      <c r="B6" s="7" t="n">
        <v>136.1</v>
      </c>
    </row>
    <row r="7" spans="1:5">
      <c r="A7" s="4" t="s">
        <v>571</v>
      </c>
      <c r="B7" s="5" t="n">
        <v>137</v>
      </c>
      <c r="D7" s="7" t="n">
        <v>136.1</v>
      </c>
    </row>
    <row r="8" spans="1:5">
      <c r="A8" s="4" t="s">
        <v>230</v>
      </c>
    </row>
    <row r="9" spans="1:5">
      <c r="A9" s="3" t="s">
        <v>568</v>
      </c>
    </row>
    <row r="10" spans="1:5">
      <c r="A10" s="4" t="s">
        <v>354</v>
      </c>
      <c r="B10" s="7" t="n">
        <v>121.6</v>
      </c>
      <c r="C10" s="6" t="n">
        <v>174.9</v>
      </c>
      <c r="D10" s="7" t="n">
        <v>174.9</v>
      </c>
      <c r="E10" s="5" t="n">
        <v>122</v>
      </c>
    </row>
    <row r="11" spans="1:5">
      <c r="A11" s="3" t="s">
        <v>569</v>
      </c>
    </row>
    <row r="12" spans="1:5">
      <c r="A12" s="4" t="s">
        <v>570</v>
      </c>
      <c r="B12" s="7" t="n">
        <v>121.6</v>
      </c>
      <c r="C12" s="7" t="n">
        <v>174.9</v>
      </c>
      <c r="D12" s="7" t="n">
        <v>174.9</v>
      </c>
    </row>
    <row r="13" spans="1:5">
      <c r="A13" s="4" t="s">
        <v>572</v>
      </c>
      <c r="B13" s="7" t="n">
        <v>4.5</v>
      </c>
      <c r="C13" s="7" t="n">
        <v>1.1</v>
      </c>
    </row>
    <row r="14" spans="1:5">
      <c r="A14" s="4" t="s">
        <v>464</v>
      </c>
      <c r="B14" s="7" t="n">
        <v>-4.2</v>
      </c>
      <c r="C14" s="7" t="n">
        <v>27.1</v>
      </c>
    </row>
    <row r="15" spans="1:5">
      <c r="A15" s="4" t="s">
        <v>308</v>
      </c>
      <c r="B15" s="7" t="n">
        <v>0.1</v>
      </c>
      <c r="C15" s="7" t="n">
        <v>-0.2</v>
      </c>
    </row>
    <row r="16" spans="1:5">
      <c r="A16" s="4" t="s">
        <v>571</v>
      </c>
      <c r="B16" s="5" t="n">
        <v>122</v>
      </c>
      <c r="C16" s="6" t="n">
        <v>202.9</v>
      </c>
      <c r="D16" s="7" t="n">
        <v>121.6</v>
      </c>
    </row>
    <row r="17" spans="1:5">
      <c r="A17" s="4" t="s">
        <v>357</v>
      </c>
    </row>
    <row r="18" spans="1:5">
      <c r="A18" s="3" t="s">
        <v>568</v>
      </c>
    </row>
    <row r="19" spans="1:5">
      <c r="A19" s="4" t="s">
        <v>354</v>
      </c>
      <c r="B19" s="7" t="n">
        <v>3.6</v>
      </c>
      <c r="D19" s="7" t="n">
        <v>3.6</v>
      </c>
      <c r="E19" s="6" t="n">
        <v>3.7</v>
      </c>
    </row>
    <row r="20" spans="1:5">
      <c r="A20" s="3" t="s">
        <v>569</v>
      </c>
    </row>
    <row r="21" spans="1:5">
      <c r="A21" s="4" t="s">
        <v>570</v>
      </c>
      <c r="B21" s="7" t="n">
        <v>3.6</v>
      </c>
    </row>
    <row r="22" spans="1:5">
      <c r="A22" s="4" t="s">
        <v>571</v>
      </c>
      <c r="B22" s="7" t="n">
        <v>3.7</v>
      </c>
      <c r="D22" s="7" t="n">
        <v>3.6</v>
      </c>
    </row>
    <row r="23" spans="1:5">
      <c r="A23" s="4" t="s">
        <v>573</v>
      </c>
      <c r="E23" s="4" t="s">
        <v>574</v>
      </c>
    </row>
    <row r="24" spans="1:5">
      <c r="A24" s="4" t="s">
        <v>358</v>
      </c>
    </row>
    <row r="25" spans="1:5">
      <c r="A25" s="3" t="s">
        <v>568</v>
      </c>
    </row>
    <row r="26" spans="1:5">
      <c r="A26" s="4" t="s">
        <v>354</v>
      </c>
      <c r="B26" s="7" t="n">
        <v>121.6</v>
      </c>
      <c r="D26" s="7" t="n">
        <v>121.6</v>
      </c>
      <c r="E26" s="8" t="n">
        <v>122</v>
      </c>
    </row>
    <row r="27" spans="1:5">
      <c r="A27" s="3" t="s">
        <v>569</v>
      </c>
    </row>
    <row r="28" spans="1:5">
      <c r="A28" s="4" t="s">
        <v>570</v>
      </c>
      <c r="B28" s="7" t="n">
        <v>121.6</v>
      </c>
    </row>
    <row r="29" spans="1:5">
      <c r="A29" s="4" t="s">
        <v>571</v>
      </c>
      <c r="B29" s="5" t="n">
        <v>122</v>
      </c>
      <c r="D29" s="7" t="n">
        <v>121.6</v>
      </c>
    </row>
    <row r="30" spans="1:5">
      <c r="A30" s="4" t="s">
        <v>575</v>
      </c>
    </row>
    <row r="31" spans="1:5">
      <c r="A31" s="3" t="s">
        <v>568</v>
      </c>
    </row>
    <row r="32" spans="1:5">
      <c r="A32" s="4" t="s">
        <v>576</v>
      </c>
      <c r="B32" s="6" t="n">
        <v>11.3</v>
      </c>
      <c r="D32" s="6"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29</v>
      </c>
    </row>
    <row r="2" spans="1:3">
      <c r="A2" s="3" t="s">
        <v>63</v>
      </c>
    </row>
    <row r="3" spans="1:3">
      <c r="A3" s="4" t="s">
        <v>578</v>
      </c>
      <c r="B3" s="6" t="n">
        <v>22.6</v>
      </c>
      <c r="C3" s="6" t="n">
        <v>21.5</v>
      </c>
    </row>
    <row r="4" spans="1:3">
      <c r="A4" s="4" t="s">
        <v>230</v>
      </c>
    </row>
    <row r="5" spans="1:3">
      <c r="A5" s="3" t="s">
        <v>63</v>
      </c>
    </row>
    <row r="6" spans="1:3">
      <c r="A6" s="4" t="s">
        <v>578</v>
      </c>
      <c r="B6" s="7" t="n">
        <v>9.4</v>
      </c>
      <c r="C6" s="7" t="n">
        <v>8.300000000000001</v>
      </c>
    </row>
    <row r="7" spans="1:3">
      <c r="A7" s="4" t="s">
        <v>579</v>
      </c>
    </row>
    <row r="8" spans="1:3">
      <c r="A8" s="3" t="s">
        <v>63</v>
      </c>
    </row>
    <row r="9" spans="1:3">
      <c r="A9" s="4" t="s">
        <v>578</v>
      </c>
      <c r="B9" s="6" t="n">
        <v>13.2</v>
      </c>
      <c r="C9" s="6" t="n">
        <v>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580</v>
      </c>
      <c r="B1" s="2" t="s">
        <v>1</v>
      </c>
    </row>
    <row r="2" spans="1:2">
      <c r="B2" s="2" t="s">
        <v>392</v>
      </c>
    </row>
    <row r="3" spans="1:2">
      <c r="A3" s="3" t="s">
        <v>196</v>
      </c>
    </row>
    <row r="4" spans="1:2">
      <c r="A4" s="4" t="s">
        <v>581</v>
      </c>
      <c r="B4" s="6" t="n">
        <v>149.4</v>
      </c>
    </row>
    <row r="5" spans="1:2">
      <c r="A5" s="4" t="s">
        <v>582</v>
      </c>
      <c r="B5" s="6" t="n">
        <v>37.1</v>
      </c>
    </row>
    <row r="6" spans="1:2">
      <c r="A6" s="4" t="s">
        <v>432</v>
      </c>
    </row>
    <row r="7" spans="1:2">
      <c r="A7" s="3" t="s">
        <v>196</v>
      </c>
    </row>
    <row r="8" spans="1:2">
      <c r="A8" s="4" t="s">
        <v>583</v>
      </c>
      <c r="B8" s="4" t="s">
        <v>584</v>
      </c>
    </row>
    <row r="9" spans="1:2">
      <c r="A9" s="4" t="s">
        <v>496</v>
      </c>
    </row>
    <row r="10" spans="1:2">
      <c r="A10" s="3" t="s">
        <v>196</v>
      </c>
    </row>
    <row r="11" spans="1:2">
      <c r="A11" s="4" t="s">
        <v>583</v>
      </c>
      <c r="B11"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79</v>
      </c>
    </row>
    <row r="3" spans="1:3">
      <c r="A3" s="3" t="s">
        <v>586</v>
      </c>
    </row>
    <row r="4" spans="1:3">
      <c r="A4" s="4" t="s">
        <v>587</v>
      </c>
      <c r="B4" s="6" t="n">
        <v>-0.3</v>
      </c>
      <c r="C4" s="6" t="n">
        <v>-0.3</v>
      </c>
    </row>
    <row r="5" spans="1:3">
      <c r="A5" s="4" t="s">
        <v>588</v>
      </c>
      <c r="B5" s="7" t="n">
        <v>-4.7</v>
      </c>
      <c r="C5" s="7" t="n">
        <v>-4.8</v>
      </c>
    </row>
    <row r="6" spans="1:3">
      <c r="A6" s="4" t="s">
        <v>589</v>
      </c>
      <c r="B6" s="7" t="n">
        <v>5.4</v>
      </c>
      <c r="C6" s="7" t="n">
        <v>6.1</v>
      </c>
    </row>
    <row r="7" spans="1:3">
      <c r="A7" s="4" t="s">
        <v>590</v>
      </c>
      <c r="B7" s="6" t="n">
        <v>0.4</v>
      </c>
      <c r="C7" s="8"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1</v>
      </c>
      <c r="B1" s="2" t="s">
        <v>1</v>
      </c>
    </row>
    <row r="2" spans="1:3">
      <c r="B2" s="2" t="s">
        <v>2</v>
      </c>
      <c r="C2" s="2" t="s">
        <v>79</v>
      </c>
    </row>
    <row r="3" spans="1:3">
      <c r="A3" s="3" t="s">
        <v>592</v>
      </c>
    </row>
    <row r="4" spans="1:3">
      <c r="A4" s="4" t="s">
        <v>593</v>
      </c>
      <c r="B4" s="6" t="n">
        <v>4839.3</v>
      </c>
    </row>
    <row r="5" spans="1:3">
      <c r="A5" s="4" t="s">
        <v>594</v>
      </c>
      <c r="B5" s="7" t="n">
        <v>0.1</v>
      </c>
      <c r="C5" s="6" t="n">
        <v>-0.2</v>
      </c>
    </row>
    <row r="6" spans="1:3">
      <c r="A6" s="4" t="s">
        <v>595</v>
      </c>
      <c r="B6" s="7" t="n">
        <v>4852.5</v>
      </c>
    </row>
    <row r="7" spans="1:3">
      <c r="A7" s="4" t="s">
        <v>161</v>
      </c>
    </row>
    <row r="8" spans="1:3">
      <c r="A8" s="3" t="s">
        <v>592</v>
      </c>
    </row>
    <row r="9" spans="1:3">
      <c r="A9" s="4" t="s">
        <v>593</v>
      </c>
      <c r="B9" s="7" t="n">
        <v>-423.5</v>
      </c>
      <c r="C9" s="7" t="n">
        <v>-304.3</v>
      </c>
    </row>
    <row r="10" spans="1:3">
      <c r="A10" s="4" t="s">
        <v>596</v>
      </c>
      <c r="B10" s="7" t="n">
        <v>36.8</v>
      </c>
      <c r="C10" s="7" t="n">
        <v>52.7</v>
      </c>
    </row>
    <row r="11" spans="1:3">
      <c r="A11" s="4" t="s">
        <v>594</v>
      </c>
      <c r="B11" s="7" t="n">
        <v>-0.1</v>
      </c>
      <c r="C11" s="7" t="n">
        <v>0.2</v>
      </c>
    </row>
    <row r="12" spans="1:3">
      <c r="A12" s="4" t="s">
        <v>595</v>
      </c>
      <c r="B12" s="7" t="n">
        <v>-386.8</v>
      </c>
      <c r="C12" s="7" t="n">
        <v>-251.4</v>
      </c>
    </row>
    <row r="13" spans="1:3">
      <c r="A13" s="4" t="s">
        <v>597</v>
      </c>
    </row>
    <row r="14" spans="1:3">
      <c r="A14" s="3" t="s">
        <v>592</v>
      </c>
    </row>
    <row r="15" spans="1:3">
      <c r="A15" s="4" t="s">
        <v>593</v>
      </c>
      <c r="B15" s="7" t="n">
        <v>-448.2</v>
      </c>
      <c r="C15" s="7" t="n">
        <v>-325.3</v>
      </c>
    </row>
    <row r="16" spans="1:3">
      <c r="A16" s="4" t="s">
        <v>596</v>
      </c>
      <c r="B16" s="7" t="n">
        <v>36.8</v>
      </c>
      <c r="C16" s="7" t="n">
        <v>52.7</v>
      </c>
    </row>
    <row r="17" spans="1:3">
      <c r="A17" s="4" t="s">
        <v>594</v>
      </c>
      <c r="B17" s="7" t="n">
        <v>-0.1</v>
      </c>
      <c r="C17" s="7" t="n">
        <v>0.2</v>
      </c>
    </row>
    <row r="18" spans="1:3">
      <c r="A18" s="4" t="s">
        <v>595</v>
      </c>
      <c r="B18" s="7" t="n">
        <v>-411.5</v>
      </c>
      <c r="C18" s="7" t="n">
        <v>-272.4</v>
      </c>
    </row>
    <row r="19" spans="1:3">
      <c r="A19" s="4" t="s">
        <v>39</v>
      </c>
    </row>
    <row r="20" spans="1:3">
      <c r="A20" s="3" t="s">
        <v>592</v>
      </c>
    </row>
    <row r="21" spans="1:3">
      <c r="A21" s="4" t="s">
        <v>593</v>
      </c>
      <c r="B21" s="7" t="n">
        <v>24.7</v>
      </c>
      <c r="C21" s="5" t="n">
        <v>21</v>
      </c>
    </row>
    <row r="22" spans="1:3">
      <c r="A22" s="4" t="s">
        <v>595</v>
      </c>
      <c r="B22" s="6" t="n">
        <v>24.7</v>
      </c>
      <c r="C22" s="8"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6"/>
    <col customWidth="1" max="5" min="5" width="37"/>
    <col customWidth="1" max="6" min="6" width="18"/>
    <col customWidth="1" max="7" min="7" width="39"/>
    <col customWidth="1" max="8" min="8" width="11"/>
  </cols>
  <sheetData>
    <row r="1" spans="1:8">
      <c r="A1" s="1" t="s">
        <v>158</v>
      </c>
      <c r="B1" s="2" t="s">
        <v>159</v>
      </c>
      <c r="C1" s="2" t="s">
        <v>58</v>
      </c>
      <c r="D1" s="2" t="s">
        <v>160</v>
      </c>
      <c r="E1" s="2" t="s">
        <v>161</v>
      </c>
      <c r="F1" s="2" t="s">
        <v>61</v>
      </c>
      <c r="G1" s="2" t="s">
        <v>63</v>
      </c>
      <c r="H1" s="2" t="s">
        <v>162</v>
      </c>
    </row>
    <row r="2" spans="1:8">
      <c r="A2" s="4" t="s">
        <v>163</v>
      </c>
      <c r="B2" s="6" t="n">
        <v>300.6</v>
      </c>
      <c r="C2" s="6" t="n">
        <v>3842.9</v>
      </c>
      <c r="D2" s="6" t="n">
        <v>-155.8</v>
      </c>
      <c r="E2" s="6" t="n">
        <v>-304.3</v>
      </c>
      <c r="F2" s="6" t="n">
        <v>1154.1</v>
      </c>
      <c r="G2" s="6" t="n">
        <v>38.2</v>
      </c>
      <c r="H2" s="6" t="n">
        <v>4875.7</v>
      </c>
    </row>
    <row r="3" spans="1:8">
      <c r="A3" s="4" t="s">
        <v>164</v>
      </c>
      <c r="B3" s="5" t="n">
        <v>200400000</v>
      </c>
    </row>
    <row r="4" spans="1:8">
      <c r="A4" s="3" t="s">
        <v>165</v>
      </c>
    </row>
    <row r="5" spans="1:8">
      <c r="A5" s="4" t="s">
        <v>97</v>
      </c>
      <c r="F5" s="7" t="n">
        <v>165.2</v>
      </c>
      <c r="G5" s="7" t="n">
        <v>-3.4</v>
      </c>
      <c r="H5" s="7" t="n">
        <v>161.8</v>
      </c>
    </row>
    <row r="6" spans="1:8">
      <c r="A6" s="4" t="s">
        <v>166</v>
      </c>
      <c r="E6" s="7" t="n">
        <v>52.9</v>
      </c>
      <c r="H6" s="7" t="n">
        <v>52.9</v>
      </c>
    </row>
    <row r="7" spans="1:8">
      <c r="A7" s="4" t="s">
        <v>142</v>
      </c>
      <c r="F7" s="7" t="n">
        <v>-63.1</v>
      </c>
      <c r="H7" s="7" t="n">
        <v>-63.1</v>
      </c>
    </row>
    <row r="8" spans="1:8">
      <c r="A8" s="4" t="s">
        <v>145</v>
      </c>
      <c r="G8" s="7" t="n">
        <v>-0.1</v>
      </c>
      <c r="H8" s="7" t="n">
        <v>-0.1</v>
      </c>
    </row>
    <row r="9" spans="1:8">
      <c r="A9" s="4" t="s">
        <v>167</v>
      </c>
      <c r="F9" s="7" t="n">
        <v>-0.3</v>
      </c>
      <c r="H9" s="7" t="n">
        <v>-0.3</v>
      </c>
    </row>
    <row r="10" spans="1:8">
      <c r="A10" s="4" t="s">
        <v>168</v>
      </c>
      <c r="C10" s="7" t="n">
        <v>-33.9</v>
      </c>
      <c r="H10" s="7" t="n">
        <v>-33.9</v>
      </c>
    </row>
    <row r="11" spans="1:8">
      <c r="A11" s="4" t="s">
        <v>140</v>
      </c>
      <c r="C11" s="7" t="n">
        <v>-37.3</v>
      </c>
      <c r="D11" s="7" t="n">
        <v>-45.4</v>
      </c>
      <c r="H11" s="7" t="n">
        <v>-82.7</v>
      </c>
    </row>
    <row r="12" spans="1:8">
      <c r="A12" s="4" t="s">
        <v>169</v>
      </c>
      <c r="C12" s="7" t="n">
        <v>-2.3</v>
      </c>
      <c r="D12" s="7" t="n">
        <v>2.3</v>
      </c>
    </row>
    <row r="13" spans="1:8">
      <c r="A13" s="4" t="s">
        <v>118</v>
      </c>
      <c r="C13" s="7" t="n">
        <v>16.4</v>
      </c>
      <c r="H13" s="7" t="n">
        <v>16.4</v>
      </c>
    </row>
    <row r="14" spans="1:8">
      <c r="A14" s="4" t="s">
        <v>139</v>
      </c>
      <c r="C14" s="7" t="n">
        <v>0.2</v>
      </c>
      <c r="H14" s="7" t="n">
        <v>0.2</v>
      </c>
    </row>
    <row r="15" spans="1:8">
      <c r="A15" s="4" t="s">
        <v>170</v>
      </c>
      <c r="B15" s="6" t="n">
        <v>300.6</v>
      </c>
      <c r="C15" s="5" t="n">
        <v>3786</v>
      </c>
      <c r="D15" s="7" t="n">
        <v>-198.9</v>
      </c>
      <c r="E15" s="7" t="n">
        <v>-251.4</v>
      </c>
      <c r="F15" s="7" t="n">
        <v>1255.9</v>
      </c>
      <c r="G15" s="7" t="n">
        <v>34.7</v>
      </c>
      <c r="H15" s="7" t="n">
        <v>4926.9</v>
      </c>
    </row>
    <row r="16" spans="1:8">
      <c r="A16" s="4" t="s">
        <v>171</v>
      </c>
      <c r="B16" s="5" t="n">
        <v>200400000</v>
      </c>
    </row>
    <row r="17" spans="1:8">
      <c r="A17" s="4" t="s">
        <v>172</v>
      </c>
      <c r="B17" s="6" t="n">
        <v>294.6</v>
      </c>
      <c r="C17" s="7" t="n">
        <v>3824.5</v>
      </c>
      <c r="D17" s="7" t="n">
        <v>-170.8</v>
      </c>
      <c r="E17" s="7" t="n">
        <v>-423.5</v>
      </c>
      <c r="F17" s="7" t="n">
        <v>1314.5</v>
      </c>
      <c r="G17" s="7" t="n">
        <v>21.5</v>
      </c>
      <c r="H17" s="6" t="n">
        <v>4860.8</v>
      </c>
    </row>
    <row r="18" spans="1:8">
      <c r="A18" s="4" t="s">
        <v>173</v>
      </c>
      <c r="B18" s="5" t="n">
        <v>196400000</v>
      </c>
      <c r="H18" s="5" t="n">
        <v>196412764</v>
      </c>
    </row>
    <row r="19" spans="1:8">
      <c r="A19" s="3" t="s">
        <v>165</v>
      </c>
    </row>
    <row r="20" spans="1:8">
      <c r="A20" s="4" t="s">
        <v>97</v>
      </c>
      <c r="F20" s="7" t="n">
        <v>94.09999999999999</v>
      </c>
      <c r="G20" s="7" t="n">
        <v>1.2</v>
      </c>
      <c r="H20" s="6" t="n">
        <v>95.3</v>
      </c>
    </row>
    <row r="21" spans="1:8">
      <c r="A21" s="4" t="s">
        <v>166</v>
      </c>
      <c r="E21" s="7" t="n">
        <v>36.7</v>
      </c>
      <c r="H21" s="7" t="n">
        <v>36.7</v>
      </c>
    </row>
    <row r="22" spans="1:8">
      <c r="A22" s="4" t="s">
        <v>142</v>
      </c>
      <c r="F22" s="7" t="n">
        <v>-69.7</v>
      </c>
      <c r="H22" s="7" t="n">
        <v>-69.7</v>
      </c>
    </row>
    <row r="23" spans="1:8">
      <c r="A23" s="4" t="s">
        <v>174</v>
      </c>
      <c r="B23" s="6" t="n">
        <v>-1.9</v>
      </c>
      <c r="F23" s="5" t="n">
        <v>-29</v>
      </c>
      <c r="H23" s="7" t="n">
        <v>-30.9</v>
      </c>
    </row>
    <row r="24" spans="1:8">
      <c r="A24" s="4" t="s">
        <v>175</v>
      </c>
      <c r="B24" s="5" t="n">
        <v>-1200000</v>
      </c>
    </row>
    <row r="25" spans="1:8">
      <c r="A25" s="4" t="s">
        <v>145</v>
      </c>
      <c r="G25" s="7" t="n">
        <v>-0.1</v>
      </c>
      <c r="H25" s="7" t="n">
        <v>-0.1</v>
      </c>
    </row>
    <row r="26" spans="1:8">
      <c r="A26" s="4" t="s">
        <v>140</v>
      </c>
      <c r="C26" s="7" t="n">
        <v>-31.4</v>
      </c>
      <c r="D26" s="7" t="n">
        <v>-5.7</v>
      </c>
      <c r="H26" s="7" t="n">
        <v>-37.1</v>
      </c>
    </row>
    <row r="27" spans="1:8">
      <c r="A27" s="4" t="s">
        <v>169</v>
      </c>
      <c r="C27" s="7" t="n">
        <v>-11.1</v>
      </c>
      <c r="D27" s="7" t="n">
        <v>11.1</v>
      </c>
    </row>
    <row r="28" spans="1:8">
      <c r="A28" s="4" t="s">
        <v>118</v>
      </c>
      <c r="C28" s="7" t="n">
        <v>20.1</v>
      </c>
      <c r="H28" s="7" t="n">
        <v>20.1</v>
      </c>
    </row>
    <row r="29" spans="1:8">
      <c r="A29" s="4" t="s">
        <v>176</v>
      </c>
      <c r="B29" s="6" t="n">
        <v>292.7</v>
      </c>
      <c r="C29" s="6" t="n">
        <v>3802.1</v>
      </c>
      <c r="D29" s="6" t="n">
        <v>-165.4</v>
      </c>
      <c r="E29" s="6" t="n">
        <v>-386.8</v>
      </c>
      <c r="F29" s="6" t="n">
        <v>1309.9</v>
      </c>
      <c r="G29" s="6" t="n">
        <v>22.6</v>
      </c>
      <c r="H29" s="6" t="n">
        <v>4875.1</v>
      </c>
    </row>
    <row r="30" spans="1:8">
      <c r="A30" s="4" t="s">
        <v>177</v>
      </c>
      <c r="B30" s="5" t="n">
        <v>195200000</v>
      </c>
      <c r="H30" s="5" t="n">
        <v>195177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9</v>
      </c>
    </row>
    <row r="3" spans="1:3">
      <c r="A3" s="3" t="s">
        <v>599</v>
      </c>
    </row>
    <row r="4" spans="1:3">
      <c r="A4" s="4" t="s">
        <v>600</v>
      </c>
      <c r="B4" s="6" t="n">
        <v>35.3</v>
      </c>
      <c r="C4" s="6" t="n">
        <v>52.7</v>
      </c>
    </row>
    <row r="5" spans="1:3">
      <c r="A5" s="4" t="s">
        <v>601</v>
      </c>
      <c r="B5" s="7" t="n">
        <v>-1.5</v>
      </c>
    </row>
    <row r="6" spans="1:3">
      <c r="A6" s="4" t="s">
        <v>602</v>
      </c>
      <c r="B6" s="6" t="n">
        <v>36.8</v>
      </c>
      <c r="C6" s="6" t="n">
        <v>5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3</v>
      </c>
      <c r="B1" s="2" t="s">
        <v>604</v>
      </c>
      <c r="C1" s="2" t="s">
        <v>605</v>
      </c>
      <c r="D1" s="2" t="s">
        <v>606</v>
      </c>
      <c r="E1" s="2" t="s">
        <v>2</v>
      </c>
      <c r="F1" s="2" t="s">
        <v>79</v>
      </c>
    </row>
    <row r="2" spans="1:6">
      <c r="A2" s="3" t="s">
        <v>607</v>
      </c>
    </row>
    <row r="3" spans="1:6">
      <c r="A3" s="4" t="s">
        <v>99</v>
      </c>
      <c r="E3" s="6" t="n">
        <v>94.09999999999999</v>
      </c>
      <c r="F3" s="6" t="n">
        <v>165.2</v>
      </c>
    </row>
    <row r="4" spans="1:6">
      <c r="A4" s="4" t="s">
        <v>608</v>
      </c>
      <c r="E4" s="7" t="n">
        <v>-2.4</v>
      </c>
      <c r="F4" s="7" t="n">
        <v>-4.2</v>
      </c>
    </row>
    <row r="5" spans="1:6">
      <c r="A5" s="4" t="s">
        <v>609</v>
      </c>
      <c r="E5" s="6" t="n">
        <v>91.7</v>
      </c>
      <c r="F5" s="8" t="n">
        <v>161</v>
      </c>
    </row>
    <row r="6" spans="1:6">
      <c r="A6" s="4" t="s">
        <v>610</v>
      </c>
      <c r="E6" s="7" t="n">
        <v>191.8</v>
      </c>
      <c r="F6" s="7" t="n">
        <v>195.9</v>
      </c>
    </row>
    <row r="7" spans="1:6">
      <c r="A7" s="4" t="s">
        <v>611</v>
      </c>
      <c r="E7" s="7" t="n">
        <v>0.7</v>
      </c>
      <c r="F7" s="5" t="n">
        <v>1</v>
      </c>
    </row>
    <row r="8" spans="1:6">
      <c r="A8" s="4" t="s">
        <v>612</v>
      </c>
      <c r="E8" s="7" t="n">
        <v>192.5</v>
      </c>
      <c r="F8" s="7" t="n">
        <v>196.9</v>
      </c>
    </row>
    <row r="9" spans="1:6">
      <c r="A9" s="3" t="s">
        <v>613</v>
      </c>
    </row>
    <row r="10" spans="1:6">
      <c r="A10" s="4" t="s">
        <v>101</v>
      </c>
      <c r="E10" s="9" t="n">
        <v>0.48</v>
      </c>
      <c r="F10" s="9" t="n">
        <v>0.82</v>
      </c>
    </row>
    <row r="11" spans="1:6">
      <c r="A11" s="4" t="s">
        <v>614</v>
      </c>
      <c r="E11" s="9" t="n">
        <v>0.48</v>
      </c>
      <c r="F11" s="9" t="n">
        <v>0.82</v>
      </c>
    </row>
    <row r="12" spans="1:6">
      <c r="A12" s="4" t="s">
        <v>615</v>
      </c>
      <c r="B12" s="9" t="n">
        <v>0.36</v>
      </c>
      <c r="D12" s="9" t="n">
        <v>0.36</v>
      </c>
    </row>
    <row r="13" spans="1:6">
      <c r="A13" s="4" t="s">
        <v>616</v>
      </c>
      <c r="C13" s="6" t="n">
        <v>69.7</v>
      </c>
      <c r="E13" s="6" t="n">
        <v>69.7</v>
      </c>
      <c r="F13" s="6" t="n">
        <v>63.1</v>
      </c>
    </row>
    <row r="14" spans="1:6">
      <c r="A14" s="4" t="s">
        <v>617</v>
      </c>
    </row>
    <row r="15" spans="1:6">
      <c r="A15" s="3" t="s">
        <v>618</v>
      </c>
    </row>
    <row r="16" spans="1:6">
      <c r="A16" s="4" t="s">
        <v>619</v>
      </c>
      <c r="E16" s="5" t="n">
        <v>1</v>
      </c>
      <c r="F16" s="7" t="n">
        <v>0.4</v>
      </c>
    </row>
    <row r="17" spans="1:6">
      <c r="A17" s="4" t="s">
        <v>620</v>
      </c>
    </row>
    <row r="18" spans="1:6">
      <c r="A18" s="3" t="s">
        <v>618</v>
      </c>
    </row>
    <row r="19" spans="1:6">
      <c r="A19" s="4" t="s">
        <v>619</v>
      </c>
      <c r="F19" s="5"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79</v>
      </c>
    </row>
    <row r="2" spans="1:3">
      <c r="A2" s="4" t="s">
        <v>623</v>
      </c>
      <c r="C2" s="6" t="n">
        <v>12.2</v>
      </c>
    </row>
    <row r="3" spans="1:3">
      <c r="A3" s="4" t="s">
        <v>624</v>
      </c>
      <c r="B3" s="8" t="n">
        <v>5</v>
      </c>
    </row>
    <row r="4" spans="1:3">
      <c r="A4" s="4" t="s">
        <v>625</v>
      </c>
      <c r="B4" s="6"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6:09:21Z</dcterms:created>
  <dcterms:modified xmlns:dcterms="http://purl.org/dc/terms/" xmlns:xsi="http://www.w3.org/2001/XMLSchema-instance" xsi:type="dcterms:W3CDTF">2019-05-02T06:09:21Z</dcterms:modified>
</cp:coreProperties>
</file>